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General and Basis of Presentati" sheetId="6" r:id="rId6"/>
    <s:sheet name="Derivatives, Financial Instrume" sheetId="7" r:id="rId7"/>
    <s:sheet name="Inventory" sheetId="8" r:id="rId8"/>
    <s:sheet name="Property and Equipment" sheetId="9" r:id="rId9"/>
    <s:sheet name="Goodwill and Intangible Assets" sheetId="10" r:id="rId10"/>
    <s:sheet name="Restructuring and Other Actions" sheetId="11" r:id="rId11"/>
    <s:sheet name="Accounts Payable and Accrued Ex" sheetId="12" r:id="rId12"/>
    <s:sheet name="Debt" sheetId="13" r:id="rId13"/>
    <s:sheet name="Stock-Based Compensation" sheetId="14" r:id="rId14"/>
    <s:sheet name="Income Taxes" sheetId="15" r:id="rId15"/>
    <s:sheet name="Earnings (Loss) Per Share" sheetId="16" r:id="rId16"/>
    <s:sheet name="Legal Proceedings and Contingen" sheetId="17" r:id="rId17"/>
    <s:sheet name="Segments" sheetId="18" r:id="rId18"/>
    <s:sheet name="General and Basis of Presenta19" sheetId="19" r:id="rId19"/>
    <s:sheet name="Derivatives, Financial Instru20" sheetId="20" r:id="rId20"/>
    <s:sheet name="Inventory (Tables)" sheetId="21" r:id="rId21"/>
    <s:sheet name="Property and Equipment (Tables)" sheetId="22" r:id="rId22"/>
    <s:sheet name="Goodwill and Intangible Assets " sheetId="23" r:id="rId23"/>
    <s:sheet name="Restructuring and Other Actio24" sheetId="24" r:id="rId24"/>
    <s:sheet name="Accounts Payable and Accrued 25" sheetId="25" r:id="rId25"/>
    <s:sheet name="Debt (Tables)" sheetId="26" r:id="rId26"/>
    <s:sheet name="Stock-Based Compensation (Table" sheetId="27" r:id="rId27"/>
    <s:sheet name="Earnings (Loss) Per Share (Tabl" sheetId="28" r:id="rId28"/>
    <s:sheet name="Segments (Tables)" sheetId="29" r:id="rId29"/>
    <s:sheet name="General and Basis of Presenta30" sheetId="30" r:id="rId30"/>
    <s:sheet name="Derivatives, Financial Instru31" sheetId="31" r:id="rId31"/>
    <s:sheet name="Derivatives, Financial Instru32" sheetId="32" r:id="rId32"/>
    <s:sheet name="Derivatives, Financial Instru33" sheetId="33" r:id="rId33"/>
    <s:sheet name="Inventory (Details)" sheetId="34" r:id="rId34"/>
    <s:sheet name="Property and Equipment (Details" sheetId="35" r:id="rId35"/>
    <s:sheet name="Goodwill and Intangible Asset36" sheetId="36" r:id="rId36"/>
    <s:sheet name="Goodwill and Intangible Asset37" sheetId="37" r:id="rId37"/>
    <s:sheet name="Goodwill and Intangible Asset38" sheetId="38" r:id="rId38"/>
    <s:sheet name="Restructuring and Other Actio39" sheetId="39" r:id="rId39"/>
    <s:sheet name="Accounts Payable and Accrued 40" sheetId="40" r:id="rId40"/>
    <s:sheet name="Debt (Details)" sheetId="41" r:id="rId41"/>
    <s:sheet name="Debt - Maturities (Details)" sheetId="42" r:id="rId42"/>
    <s:sheet name="Stock-Based Compensation - Narr" sheetId="43" r:id="rId43"/>
    <s:sheet name="Stock-Based Compensation - Acti" sheetId="44" r:id="rId44"/>
    <s:sheet name="Stock-Based Compensation - Stoc" sheetId="45" r:id="rId45"/>
    <s:sheet name="Stock-Based Compensation - Rest" sheetId="46" r:id="rId46"/>
    <s:sheet name="Income Taxes (Details)" sheetId="47" r:id="rId47"/>
    <s:sheet name="Earnings (Loss) Per Share (Deta" sheetId="48" r:id="rId48"/>
    <s:sheet name="Legal Proceedings and Conting49" sheetId="49" r:id="rId49"/>
    <s:sheet name="Segments (Details)" sheetId="50" r:id="rId50"/>
  </s:sheets>
  <s:definedNames/>
  <s:calcPr calcId="124519" calcMode="auto" fullCalcOnLoad="1"/>
</s:workbook>
</file>

<file path=xl/sharedStrings.xml><?xml version="1.0" encoding="utf-8"?>
<sst xmlns="http://schemas.openxmlformats.org/spreadsheetml/2006/main" uniqueCount="512">
  <si>
    <t>Document and Entity Information - shares</t>
  </si>
  <si>
    <t>6 Months Ended</t>
  </si>
  <si>
    <t>Jun. 30, 2015</t>
  </si>
  <si>
    <t>Aug. 04, 2015</t>
  </si>
  <si>
    <t>Document and Entity Information [Abstract]</t>
  </si>
  <si>
    <t>Entity Registrant Name</t>
  </si>
  <si>
    <t>BOULDER BRANDS, INC.</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solidated Balance Sheets - USD ($) $ in Thousands</t>
  </si>
  <si>
    <t>Dec. 31, 2014</t>
  </si>
  <si>
    <t>Current assets:</t>
  </si>
  <si>
    <t>Cash</t>
  </si>
  <si>
    <t>Accounts receivable, net of allowance of: $1,197 (June 30, 2015) and $1,362 (December 31, 2014)</t>
  </si>
  <si>
    <t>Accounts receivable - other</t>
  </si>
  <si>
    <t>Inventories</t>
  </si>
  <si>
    <t>Prepaid taxes</t>
  </si>
  <si>
    <t>Prepaid expenses and other assets</t>
  </si>
  <si>
    <t>Deferred tax asset</t>
  </si>
  <si>
    <t>Total current assets</t>
  </si>
  <si>
    <t>Property and equipment, net</t>
  </si>
  <si>
    <t>Other assets:</t>
  </si>
  <si>
    <t>Goodwill</t>
  </si>
  <si>
    <t>Intangible assets, net</t>
  </si>
  <si>
    <t>Deferred costs, net</t>
  </si>
  <si>
    <t>Investments, at cost</t>
  </si>
  <si>
    <t>Other assets</t>
  </si>
  <si>
    <t>Total other assets</t>
  </si>
  <si>
    <t>Total assets</t>
  </si>
  <si>
    <t>Current liabilities:</t>
  </si>
  <si>
    <t>Accounts payable and accrued expenses</t>
  </si>
  <si>
    <t>Current portion of long-term debt</t>
  </si>
  <si>
    <t>Total current liabilities</t>
  </si>
  <si>
    <t>Long-term debt</t>
  </si>
  <si>
    <t>Deferred tax liability</t>
  </si>
  <si>
    <t>Other liabilities</t>
  </si>
  <si>
    <t>Total liabilities</t>
  </si>
  <si>
    <t>Commitments and contingencies</t>
  </si>
  <si>
    <t>Boulder Brands, Inc. and Subsidiaries stockholders' equity:</t>
  </si>
  <si>
    <t>Common stock, $.0001 par value, 250,000,000 shares authorized; 65,074,247 and 64,876,335 issued at June 30, 2015 and December 31, 2014, respectively and 61,383,584 and 61,185,672 outstanding at June 30, 2015 and December 31, 2014, respectively</t>
  </si>
  <si>
    <t>Additional paid in capital</t>
  </si>
  <si>
    <t>Accumulated deficit</t>
  </si>
  <si>
    <t>Accumulated other comprehensive loss</t>
  </si>
  <si>
    <t>Treasury stock, at cost (3,690,663 shares)</t>
  </si>
  <si>
    <t>Total Boulder Brands, Inc. and Subsidiaries stockholders' equity</t>
  </si>
  <si>
    <t>Noncontrolling interest</t>
  </si>
  <si>
    <t>Total equity</t>
  </si>
  <si>
    <t>Total liabilities and equity</t>
  </si>
  <si>
    <t>Consolidated Balance Sheets (Parenthetical) - USD ($) $ in Thousands</t>
  </si>
  <si>
    <t>Statement of Financial Position [Abstract]</t>
  </si>
  <si>
    <t>Allowance for doubtful accounts</t>
  </si>
  <si>
    <t>Common stock, par value (in dollars per share)</t>
  </si>
  <si>
    <t>Common stock, shares authorized</t>
  </si>
  <si>
    <t>Common stock, shares issued</t>
  </si>
  <si>
    <t>Common stock, shares outstanding</t>
  </si>
  <si>
    <t>Shares of treasury stock</t>
  </si>
  <si>
    <t>Consolidated Statements of Operations and Comprehensive Loss - USD ($) $ in Thousands</t>
  </si>
  <si>
    <t>3 Months Ended</t>
  </si>
  <si>
    <t>Jun. 30, 2014</t>
  </si>
  <si>
    <t>Income Statement [Abstract]</t>
  </si>
  <si>
    <t>Net sales</t>
  </si>
  <si>
    <t>Cost of goods sold</t>
  </si>
  <si>
    <t>Gross profit</t>
  </si>
  <si>
    <t>Operating expenses:</t>
  </si>
  <si>
    <t>Marketing</t>
  </si>
  <si>
    <t>Selling</t>
  </si>
  <si>
    <t>General and administrative</t>
  </si>
  <si>
    <t>Restructuring, acquisition and integration-related costs</t>
  </si>
  <si>
    <t>Goodwill and tradename impairment</t>
  </si>
  <si>
    <t>Total operating expenses</t>
  </si>
  <si>
    <t>Operating income (loss)</t>
  </si>
  <si>
    <t>Other income (expense), net:</t>
  </si>
  <si>
    <t>Interest expense</t>
  </si>
  <si>
    <t>Other (expense) income, net</t>
  </si>
  <si>
    <t>Total other (expense), net</t>
  </si>
  <si>
    <t>Income (loss) before income taxes</t>
  </si>
  <si>
    <t>Provision (benefit) for income taxes</t>
  </si>
  <si>
    <t>Net income (loss)</t>
  </si>
  <si>
    <t>Less: Net loss attributable to noncontrolling interest</t>
  </si>
  <si>
    <t>Net income (loss) attributable to Boulder Brands, Inc. and Subsidiaries common stockholders</t>
  </si>
  <si>
    <t>Earnings (loss) per share attributable to Boulder Brands, Inc. and Subsidiaries common stockholders:</t>
  </si>
  <si>
    <t>Basic (in dollars per share)</t>
  </si>
  <si>
    <t>Diluted (in dollars per share)</t>
  </si>
  <si>
    <t>Weighted average shares outstanding:</t>
  </si>
  <si>
    <t>Basic (in shares)</t>
  </si>
  <si>
    <t>Diluted (in shares)</t>
  </si>
  <si>
    <t>Other comprehensive income (loss), net of tax:</t>
  </si>
  <si>
    <t>Foreign currency translation adjustment</t>
  </si>
  <si>
    <t>Cash flow hedges</t>
  </si>
  <si>
    <t>Other comprehensive income (loss)</t>
  </si>
  <si>
    <t>Comprehensive income (loss)</t>
  </si>
  <si>
    <t>Less: Comprehensive loss attributable to noncontrolling interest</t>
  </si>
  <si>
    <t>Comprehensive income (loss) attributable to Boulder Brands, Inc. and Subsidiaries</t>
  </si>
  <si>
    <t>Consolidated Statements of Cash Flows - USD ($) $ in Thousands</t>
  </si>
  <si>
    <t>Cash flows from operating activities</t>
  </si>
  <si>
    <t>Adjustments to reconcile net income (loss) to net cash provided by operating activities:</t>
  </si>
  <si>
    <t>Depreciation and amortization of intangibles</t>
  </si>
  <si>
    <t>Amortization of deferred financing costs</t>
  </si>
  <si>
    <t>Deferred income taxes</t>
  </si>
  <si>
    <t>Excess tax benefit from stock-based payment arrangements</t>
  </si>
  <si>
    <t>Stock-based compensation</t>
  </si>
  <si>
    <t>Loss on disposal of property and equipment</t>
  </si>
  <si>
    <t>Impairment loss</t>
  </si>
  <si>
    <t>Changes in assets and liabilities:</t>
  </si>
  <si>
    <t>Accounts receivable</t>
  </si>
  <si>
    <t>Net cash provided by operating activities</t>
  </si>
  <si>
    <t>Cash flows from investing activities</t>
  </si>
  <si>
    <t>Acquisitions, net of cash and cash equivalents acquired</t>
  </si>
  <si>
    <t>Purchase of investment</t>
  </si>
  <si>
    <t>Purchase of property and equipment</t>
  </si>
  <si>
    <t>Proceeds from disposal of property and equipment</t>
  </si>
  <si>
    <t>Patent/trademark defense costs</t>
  </si>
  <si>
    <t>Net cash used in investing activities</t>
  </si>
  <si>
    <t>Cash flows from financing activities</t>
  </si>
  <si>
    <t>Repayment of debt</t>
  </si>
  <si>
    <t>Payments for loan costs</t>
  </si>
  <si>
    <t>Contribution from (purchase of) noncontrolling interest</t>
  </si>
  <si>
    <t>Shares withheld for payment of employee payroll taxes</t>
  </si>
  <si>
    <t>Proceeds from exercise of stock options</t>
  </si>
  <si>
    <t>Net cash (used in) provided by financing activities</t>
  </si>
  <si>
    <t>Effects of exchange rate changes on cash and cash equivalents</t>
  </si>
  <si>
    <t>Net decrease in cash and cash equivalents for the period</t>
  </si>
  <si>
    <t>Cash and cash equivalents - beginning of period</t>
  </si>
  <si>
    <t>Cash and cash equivalents - end of period</t>
  </si>
  <si>
    <t>Cash paid during the period for:</t>
  </si>
  <si>
    <t>Income taxes</t>
  </si>
  <si>
    <t>Interest</t>
  </si>
  <si>
    <t>General and Basis of Presentation</t>
  </si>
  <si>
    <t>Organization, Consolidation and Presentation of Financial Statements [Abstract]</t>
  </si>
  <si>
    <t>General and Basis of Presentation Boulder Brands, Inc. (the "Company," "we" or "us") is a consumer foods company that markets and manufactures a wide array of consumer foods products for sale primarily in the U.S., Canada and the United Kingdom. The significant accounting policies summarized in Note 2 to the audited consolidated financial statements included in the Company's Annual Report on Form 10-K for the year ended December 31, 2014 (the "2014 Form 10-K") have been followed in preparing the accompanying consolidated financial statements. The accompanying consolidated financial statements include all adjustments (consisting only of normal recurring adjustments) which are, in the opinion of management, considered necessary for a fair presentation of the results for the periods presented. Certain information and note disclosures normally included in financial statements prepared in accordance with U.S. generally accepted accounting principles ("GAAP") have been condensed or omitted pursuant to those rules and regulations, although we believe that the disclosures made are adequate to make the information not misleading. These financial statements should be read in conjunction with our consolidated financial statements and notes thereto included in the 2014 Form 10-K. Results for interim periods are not necessarily indicative of the results to be expected for the full year. Use of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materially differ from those estimates. Revenue Recognition We offer our customers and consumers a variety of sales and incentive programs, including discounts, allowances, coupons, slotting fees, and advertising; such amounts are estimated and recorded as a reduction in revenue. For interim reporting, we estimate the total annual sales incentives for most programs and record a pro rata share in proportion to forecasted annual revenue. As a result, we have recorded a prepaid expense at June 30, 2015 of $778 , which will be charged to expense over the remainder of the year. Accumulated Other Comprehensive Loss The change in Accumulated Other Comprehensive Loss from December 31, 2014 to June 30, 2015 of $2,179 includes $2,686 of losses on intercompany foreign currency transactions that are of a long-term investment nature. Investments In 2013, the Company formed a new partnership called Boulder Brands Investment Group, LLC ("BIG") with a third party. BIG invests in early-stage growth companies in the natural and organic food and beverage sectors. All investments have been accounted for under the cost method and fair value has not been estimated as there have been no identified events or changes in circumstances that would have an adverse effect on the value of these investments. As the Company has a controlling financial interest in BIG, it is consolidated with these Consolidated Financial Statements, and the applicable noncontrolling interest is reflected herein. Recent Accounting Pronouncements In May 2014, the Financial Accounting Standards Board ("FASB") issued Accounting Standards Update ("ASU") No. 2014-09, "Revenue from Contracts with Customers." This ASU supersedes the revenue recognition requirements in Accounting Standards Codification 605, "Revenue Recognition," and most industry-specific guidance throughout the Codification. The standard requires entities to recognize the amount of revenue that reflects the consideration to which the company expects to be entitled in exchange for the transfer of promised goods or services to customers. This ASU is effective for fiscal years beginning after December 15, 2017, and for interim periods within those fiscal years. The Company is in the process of assessing both the method and the impact of the adoption of ASU 2014-09 on its financial position, results of operations, cash flows and financial statement disclosures. In August 2014, the FASB issued ASU No. 2014-15, "Presentation of Financial Statements - Going Concern: Disclosures about an Entity’s Ability to Continue as a Going Concern."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new guidance is effective for annual periods ending after December 15, 2016, and interim periods thereafter. The Company is currently assessing the impact of the adoption of ASU No. 2014-15 on its financial position, results of operations and financial statement disclosures. In April 2015, the FASB issued ASU No. 2015-03, “Simplifying the Presentation of Debt Issuance Costs,” which changes the presentation of debt issuance costs in financial statements. ASU No. 2015-03 requires an entity to present such costs in the balance sheet as a direct deduction from the related debt liability, rather than as an asset. Amortization of the costs will continue to be reported as interest expense. The ASU is effective for annual reporting periods beginning after December 15, 2016. The new guidance will be applied retrospectively to each prior period presented. The Company currently presents debt issuance costs as an asset and upon adoption of this ASU in 2017, will present such debt issuance costs as a direct deduction from the related debt liability.</t>
  </si>
  <si>
    <t>Derivatives, Financial Instruments and Fair Value Measurements</t>
  </si>
  <si>
    <t>Fair Value Disclosures [Abstract]</t>
  </si>
  <si>
    <t>Derivatives, Financial Instruments and Fair Value Measurements The Company uses certain interest rate derivative contracts to hedge interest rate exposures on the Company’s variable rate debt. The Company also enters into foreign currency derivative contracts with financial institutions to reduce the risk that its cash flows and earnings will be adversely affected by foreign currency exchange rate fluctuations. Finally, the Company may also enter into commodity exchange contracts to manage risks from fluctuations in commodity costs. The Company’s hedging program is not designated for trading or speculative purposes. The Company recognizes derivative instruments as either assets or liabilities on the accompanying Consolidated Balance Sheets at fair value using market prices and rates prevailing at the balance sheet date obtained from independent exchanges. The Company records changes in the fair value (i.e., gains or losses) of the derivatives that have been designated as accounting hedges in the accompanying Consolidated Statements of Operations and Comprehensive Loss as “Cost of goods sold,” “Interest expense, net,” or to “Accumulated other comprehensive loss” in the accompanying Consolidated Balance Sheets. Cash Flow Hedges The Company uses interest rate swap agreements designated as cash flow hedges to fix the variable interest rate on a portion of the Company’s debt. The Company also uses foreign currency forward contracts designated as cash flow hedges to hedge certain forecasted transactions of its Canadian subsidiary, which are denominated in U.S. dollars. The Company initially reports any gain or loss on the effective portion of a cash flow hedge as a component of “Accumulated other comprehensive loss.” Depending on the type of cash flow hedge, the gain or loss is subsequently reclassified to either interest expense when the interest expense on the variable rate debt is recognized, or to cost of goods sold when the hedged transactions affect net income. If the hedged transaction becomes probable of not occurring, any gain or loss related to interest rate swap agreements or foreign currency forward contracts would be recognized in “Other income (expense), net.” As of June 30, 2015 , the Company’s outstanding interest rate swap agreements (forward starting in July 2016) had a total notional amount of $100,000 , with an average fixed rate of 2.11% , expiring on July 16, 2020. At June 30, 2015 , the total notional principal amount of foreign currency forward contracts to purchase U.S. dollars with Canadian dollars (CAD) was $833 (or CAD 1,000 ). At December 31, 2014 , the Company did not have any interest rate swap agreements or foreign currency forward contracts outstanding. Derivatives not Designated as Accounting Hedges The Company uses foreign currency forward contracts, which are not designated as accounting hedges, to hedge other monetary liabilities denominated in currencies other than the functional currency of a subsidiary. Gains and losses on these contracts are recognized in “Other income (expense), net” along with the offsetting losses and gains of the related hedged items. These foreign currency forward contracts result from the dedesignation of cash flow hedges in the month in which the related foreign currency forward contracts mature. Therefore, no foreign currency forward contracts are outstanding as of June 30, 2015 or December 31, 2014 . Fair Value Measurements Our financial instruments consist of cash and cash equivalents, short term trade receivables, payables, note payables, accrued expenses and derivative instruments. The carrying values of cash and cash equivalents, short term receivables and payables and accrued expenses approximate fair value because of their short maturities. Our debt bears interest at a variable interest rate plus an applicable margin and, therefore, approximates fair value. We measure fair value based on authoritative accounting guidance for “Fair Value Measurements,” which requires a three-tier fair value hierarchy that prioritizes inputs to measure fair value. These tiers include: Level 1, defined as inputs such as unadjusted quoted prices in an active market for identical assets or liabilities; Level 2, defined as inputs other than quoted market prices in active markets that are either directly or indirectly observable; or Level 3, defined as unobservable inputs for use when little or no market value exists, therefore requiring an entity to develop its own assumptions. When available, we use quoted market prices to determine the fair value of an asset or liability. If quoted market prices are not available, we measure fair value using valuation techniques that use, when possible, current market-based or independently-sourced market parameters. The following table presents assets and liabilities measured at fair value on a recurring and nonrecurring basis: Fair Value Measurements at Reporting Date June 30, 2015 December 31, 2014 Assets: Recurring fair value measurements (1) Deferred compensation (a) $ 1,705 $ 1,611 Derivatives designated as hedging instruments: Interest rate swap agreements (b) 591 — Foreign currency forward contracts (c) 33 — Derivatives not designated as hedging instruments: Commodity exchange contracts (d) — 88 Total recurring fair value measurements of assets $ 2,329 $ 1,699 Nonrecurring fair value measurements (2) Goodwill (3) $ — $ 2,666 Liabilities: Recurring fair value measurements (1) Deferred compensation (a) $ 1,494 $ 1,516 Total recurring fair value measurements of liabilities $ 1,494 $ 1,516 (1) All recurring fair value measurements were based upon significant other observable inputs (Level 2). (a) Deferred compensation assets are recorded in "Other assets" and deferred compensation liabilities are recorded in "Other liabilities" in the Consolidated Balance Sheets. (b) Interest rate swap agreements assets are recorded in "Other assets." (c) Foreign currency forward contracts assets are recorded in "Prepaid expenses and other assets." (d) Commodity exchange contracts assets are recorded in "Accounts receivable - other." (2) All nonrecurring fair value measurements were based upon unobservable inputs (Level 3). (3) Goodwill for the Level Life reporting unit with a carrying amount of $2,666 was written down to its implied fair value during the three months ended June 30, 2015 . The nonrecurring fair value measurements for Level Life goodwill were calculated using the Company's best internal estimates, which includes unobservable inputs classified as Level 3 within the fair value hierarchy. See Note 5 for additional discussion regarding the impairment of goodwill. At June 30, 2015, the effective portion of the Company’s interest rate swap agreements designated as cash flow hedges before tax effect was $591 , of which $0 is expected to be reclassified from accumulated other comprehensive loss to interest expense within the next 12 months . At June 30, 2015 , the effective portion of the Company’s foreign currency forward contracts designated as cash flow hedges before tax effect was $30 , all of which is expected to be reclassified from accumulated other comprehensive loss to cost of goods sold within the next 12 months . The effect of derivative instruments in cash flow hedging relationships on income and other comprehensive income is summarized below: Gains (Losses) Recognized in Other Comprehensive Loss on Derivatives Before Tax Effect (Effective Portion) Three Months Ended June 30, Six Months Ended June 30, 2015 2014 2015 2014 Interest rate swap agreements $ 591 $ — $ 591 $ — Foreign currency forward contracts 10 — 10 — Gains (Losses) Reclassified from Accumulated Other Comprehensive Loss into Income (Effective Portion) Three Months Ended June 30, Six Months Ended June 30, Location 2015 2014 2015 2014 Foreign currency forward contracts Cost of goods sold $ (21 ) $ — $ (21 ) $ — The effect of derivative instruments not designated as hedging instruments on income is summarized below: Gains (Losses) Recognized in Income in Derivatives Three Months Ended June 30, Six Months Ended June 30, Location 2015 2014 2015 2014 Commodity exchange contracts Other income (expense) $ — $ (55 ) $ — $ (103 ) Foreign currency forward contracts Other income (expense) 12 — 12 — $ 12 $ (55 ) $ 12 $ (103 )</t>
  </si>
  <si>
    <t>Inventory</t>
  </si>
  <si>
    <t>Inventory Disclosure [Abstract]</t>
  </si>
  <si>
    <t>Inventory Inventories consisted of the following: June 30, December 31, Finished product $ 39,756 $ 38,278 Raw materials 16,527 14,610 Inventories $ 56,283 $ 52,888</t>
  </si>
  <si>
    <t>Property and Equipment</t>
  </si>
  <si>
    <t>Property, Plant and Equipment [Abstract]</t>
  </si>
  <si>
    <t>Property and Equipment Property and equipment, net consisted of the following: June 30, December 31, Land $ 543 $ 538 Buildings and improvements 2,382 2,361 Software development costs 10,568 10,268 Machinery and equipment 52,036 47,589 Furniture and fixtures 2,978 2,240 Leasehold improvements 14,365 11,584 Gross assets 82,872 74,580 Less: accumulated depreciation (25,453 ) (21,429 ) Property and equipment, net $ 57,419 $ 53,151 Depreciation expense was $2,285 and $4,511 for the three and six months ended June 30, 2015 , respectively, and $2,133 and $4,229 for the three and six months ended June 30, 2014 , respectively.</t>
  </si>
  <si>
    <t>Goodwill and Intangible Assets</t>
  </si>
  <si>
    <t>Goodwill and Intangible Assets Disclosure [Abstract]</t>
  </si>
  <si>
    <t>Goodwill and Intangible Assets The following summarizes the changes in our goodwill, by segment: Balance Natural Total Goodwill $ 381,299 $ 95,777 $ 477,076 Accumulated impairment loss (243,484 ) — (243,484 ) Balance as of January 1, 2015 137,815 95,777 233,592 Impairment loss (2,666 ) — (2,666 ) Translation adjustments — (748 ) (748 ) Balance as of June 30, 2015 $ 135,149 $ 95,029 $ 230,178 Balance Natural Total Goodwill $ 381,299 $ 95,928 $ 477,227 Accumulated impairment loss (130,000 ) — (130,000 ) Balance as of January 1, 2014 251,299 95,928 347,227 Impairment loss (113,484 ) — (113,484 ) Goodwill acquired during the year — 800 800 Translation adjustments — (951 ) (951 ) Balance as of December 31, 2014 $ 137,815 $ 95,777 $ 233,592 Intangible assets, net consisted of the following major classes as of June 30, 2015 : Gross Carrying Amount Accumulated Amortization Net Carrying Value Patent technology $ 46,058 $ (38,225 ) $ 7,833 Proprietary recipes 4,225 (2,106 ) 2,119 Non-compete agreements 600 (550 ) 50 Supply relationships 1,000 (543 ) 457 Customer relationships 59,449 (16,948 ) 42,501 Subscription database 2,900 (2,610 ) 290 Trademarks/tradenames 131,583 (457 ) 131,126 Intangible assets, net $ 245,815 $ (61,439 ) $ 184,376 Intangible assets, net consisted of the following major classes as of December 31, 2014 : Gross Carrying Amount Accumulated Amortization Net Carrying Value Patent technology $ 46,058 $ (35,452 ) $ 10,606 Proprietary recipes 4,225 (1,745 ) 2,480 Non-compete agreements 600 (433 ) 167 Supply relationships 1,000 (509 ) 491 Customer relationships 60,616 (14,665 ) 45,951 Subscription database 2,900 (2,320 ) 580 Trademarks/tradenames 131,537 (412 ) 131,125 Intangible assets, net $ 246,936 $ (55,536 ) $ 191,400 As of June 30, 2015 and December 31, 2014 , the total carrying amount of indefinite-lived intangible assets included in the tables above under trademarks was $130,359 and $130,498 , respectively. Amortization expense was $2,981 and $6,353 for the three and six months ended June 30, 2015 , respectively, and $3,424 and $6,856 for the three and six months ended June 30, 2014 , respectively. Based on our amortizable intangible assets as of June 30, 2015 , amortization expense is expected to be approximately $5,489 for the remainder of 2015 , $10,296 in 2016, $7,973 in 2017, $5,948 in 2018, $5,616 in 2019 and $5,616 in 2020. We review goodwill and indefinite-lived intangible assets for impairment whenever events or changes in circumstances indicate that the carrying amount of the goodwill may not be recoverable. We also review goodwill and indefinite-lived intangibles annually. At June 30, 2015 , we performed our annual assessment of fair value and concluded that there was no impairment related to our goodwill and other indefinite-lived intangible assets, except for an impairment associated with our Level Life brand goodwill. The Level Life brand has not developed as we originally anticipated and no longer coincides with the strategic vision of the Company. As such, through internal and external analysis, we have determined that the fair value of the Level Life brand no longer exceeds its carrying value, and therefore have taken a goodwill impairment charge of $2,666 .</t>
  </si>
  <si>
    <t>Restructuring and Other Actions</t>
  </si>
  <si>
    <t>Restructuring and Related Activities [Abstract]</t>
  </si>
  <si>
    <t>Restructuring and Other Actions In 2013, we began a process to increase efficiency at our Udi’s manufacturing facilities, which involved the consolidation of several facilities into one new, state-of the art facility. During 2013, charges of $2,395 were incurred for asset write-offs and $359 were incurred for related expenses associated with this restructuring effort. During 2014, additional charges of $1,064 were incurred in connection with the Udi's facility consolidation, of which $480 were for lease exit costs, net of estimated subleases, and $584 were incurred for asset write-offs. During 2015, we made a final lease termination payment and adjusted the remaining accrual to reflect such. During 2014, we also incurred additional charges of $2,068 associated with the restructuring of certain executive management positions. Additionally in 2014, we determined it was necessary to relocate certain functional departments within the company to one central location. As a result of this, we incurred charges of $2,029 associated with one-time termination benefits, with $1,752 incurred in the six months ended June 30, 2015 . In June 2015, we initiated a plan to restructure our organization to better align functional teams, improve our operational effectiveness and deliver improved and consistent results. These initiatives include the integration of our sales, marketing and innovation functions to activate consumer-driven marketing programs and drive sustainable profitable growth. Additionally, this plan includes a number of executive officer and management changes, including certain employment terminations, in connection with the organizational realignment. As a result of this plan, we expect to incur charges of approximately $6,402 associated with one-time termination benefits. No charges have been incurred in the six months ended June 30, 2015 . Restructuring charges are included in "Restructuring, acquisition and integration-related costs" in the Consolidated Statements of Operations and Comprehensive Income (Loss). The following table sets forth the activity affecting the restructuring accrual: Severance Other Closure and Exit Costs Total Balance as of December 31, 2014 $ 551 $ 140 $ 691 Charges incurred 1,752 — 1,752 Cash payments (345 ) (194 ) (539 ) Adjustments (292 ) 54 (238 ) Balance as of June 30, 2015 $ 1,666 $ — $ 1,666 The accrued restructuring costs as of June 30, 2015 of $1,666 are reflected in "Accounts payable and accrued expenses" in the Consolidated Balance Sheets. We expect to pay remaining one-time termination benefits by December 31, 2015.</t>
  </si>
  <si>
    <t>Accounts Payable and Accrued Expenses</t>
  </si>
  <si>
    <t>Payables and Accruals [Abstract]</t>
  </si>
  <si>
    <t>Accounts Payable and Accrued Expenses Accounts payable and accrued expenses consisted of the following: June 30, 2015 December 31, 2014 Accounts payable $ 28,560 $ 28,989 Accrued payroll-related 5,753 2,691 Accrued marketing 5,695 3,125 Accrued trade spend 3,533 4,007 Accrued interest 2,753 3,036 Accrued restructuring 1,666 691 Accrued other 16,673 11,235 Accounts payable and accrued expenses $ 64,633 $ 53,774</t>
  </si>
  <si>
    <t>Debt</t>
  </si>
  <si>
    <t>Debt Disclosure [Abstract]</t>
  </si>
  <si>
    <t>Debt Long-term debt consisted of the following: June 30, 2015 December 31, 2014 Term Loan $ 290,971 $ 296,537 Revolving Facility — — Capital lease 8,132 8,677 Total debt 299,103 305,214 Less: Current portion 1,128 4,101 Long-term debt $ 297,975 $ 301,113 Credit Facility The Company is party to a senior secured credit facility (the "Credit Facility"), established pursuant to a Credit Agreement dated as of July 9, 2013 (as amended by the First Amendment to Credit Agreement dated as of December 20, 2013, the Second Amendment to Credit Agreement dated as of December 20, 2013 and the Amendment Agreement dated as of July 29, 2014) by and among Boulder Brands USA, Inc. (f/k/a GFA Brands, Inc.) as borrower (the "Borrower"), the Company, as a guarantor, the other guarantors from time to time party thereto, the lenders from time to time party thereto, and Citibank, N.A., as administrative agent (the "Agent"), consisting of a term loan (the "Term Loan") in an aggregate principal amount of $302,000 and a revolving credit facility (the "Revolving Facility") in an aggregate principal amount of $115,000 (with sublimits for swingline loans and the issuance of letters of credit). The Term Loan will mature on July 9, 2020 and the Revolving Facility will mature on July 9, 2018. As of June 30, 2015 , $115,000 was available for borrowing under the Revolving Facility. The interest rate for outstanding obligations at June 30, 2015 was 4.50% per annum for the Term Loan while the commitment fee on the unused Revolving Facility was 0.50% per annum. The Company may use interest rate swap agreements to fix the variable rate on a portion of the Company's debt. See Note 2 - "Derivatives, Financial Instruments and Fair Value Measurements." Guarantees The loans and other obligations under the Credit Facility (including in respect of hedging agreements and cash management obligations) are (a) guaranteed by the Company and its existing and future wholly-owned domestic subsidiaries and (b) secured by substantially all of the assets of the Company and its existing and future wholly-owned domestic subsidiaries, in each case subject to certain customary exceptions and limitations. Covenants So long as any borrowings under the Revolving Facility are outstanding (other than letters of credit that have been cash collateralized in accordance with the terms of the Credit Facility) as of the last day of any fiscal quarter of the Company, the terms of the Credit Facility require the Company and its subsidiaries (on a consolidated basis and subject to certain customary exceptions) to maintain a maximum total funded debt to consolidated EBITDA ratio of not more than (i) 6.50 to 1.0 for any fiscal quarter ending prior to December 31, 2015 and (ii) 6.0 to 1.0 for the fiscal quarter ending December 31, 2015 and each fiscal quarter ending thereafter. As of June 30, 2015 , we were in compliance with our financial covenant. Capital Leases The Company has four capital leases resulting in $8,132 of capital lease obligations for certain of its manufacturing equipment as of June 30, 2015 . These leases have terms that expire from August 31, 2017 through December 1, 2021. Maturities Under the Credit Facility and capital leases, the Company and the Borrower intend to pay the following amounts for their collective debt and contract obligations during the following years ending December 31: Remainder of 2015 $ 554 2016 1,155 2017 3,727 2018 5,005 2019 4,344 Thereafter 286,158 Total $ 300,943</t>
  </si>
  <si>
    <t>Stock-Based Compensation</t>
  </si>
  <si>
    <t>Disclosure of Compensation Related Costs, Share-based Payments [Abstract]</t>
  </si>
  <si>
    <t>Stock-Based Compensation Stock-based compensation consists of stock options and restricted stock units ("RSUs"). Total stock-based compensation expense for stock options and RSUs was $2,314 and $4,510 for the three and six months ended June 30, 2015 , respectively, and $2,284 and $4,650 for the three and six months ended June 30, 2014 , respectively. Stock Options We and our stockholders have authorized the issuance of up to 16,825,000 stock options under our Second Amended and Restated Stock and Awards Plan (the "Stock Plan"). As a result of the 2011 option exchange program (the "Option Exchange"), 1,032,178 of these options are no longer available to be granted. As of June 30, 2015 , 2,119,521 options remained available for future grants. We utilize traditional service-based stock options typically with a four year graded vesting ( 25% vest each year). We have also granted market condition-based stock options which vest when the underlying stock price closes at $8.00 , $12.00 , $16.00 , $16.75 and $20.25 for 20 out of 30 consecutive trading days. Stock options are granted to recipients at exercise prices not less than the fair market value of our stock on the dates of grant. Additional information with respect to stock option activity is as follows: Number of Outstanding Shares Weighted Average Exercise Price Weighted Average Remaining Life (Years) Options outstanding at December 31, 2014 11,644,968 $ 9.40 5.83 Options granted 182,500 10.58 9.50 Options exercised (167,937 ) 6.07 5.52 Options canceled/forfeited (838,544 ) 11.60 5.50 Options outstanding at June 30, 2015 10,820,987 $ 9.33 5.43 Exercisable at June 30, 2015 7,522,977 $ 8.04 4.48 The weighted average grant-date fair value of options granted during the six months ended June 30, 2015 was $5.33 . As of June 30, 2015 , the total compensation cost related to non-vested awards not yet recognized was $14,784 with a weighted average remaining period of 1.67 years over which it is expected to be recognized. We account for our stock-based compensation awards in accordance with GAAP for share-based payments, which requires companies to recognize compensation expense for all equity-based compensation awards issued to employees that are expected to vest. Compensation cost is based on the fair value of awards as of the grant date. Stock-based compensation expense relating to stock options included in operations is as follows: Three Months Ended Six Months Ended 2015 2014 2015 2014 Service period-based $ 1,970 $ 1,981 $ 3,824 $ 3,789 Market price-based $16.75 — 2 — 6 Market price-based $20.25 — 12 1 30 Total $ 1,970 $ 1,995 $ 3,825 $ 3,825 For the traditional service-based stock options, we estimated the fair value, as of the date of grant, using a Black-Scholes pricing model with the following assumptions: risk-free interest rate of 1.07% - 4.67% , expected life of 6.25 years for the service-based options, no dividends and volatility of 35.9% - 55.08% . The cost of the service-based stock options is being amortized over a four-year vesting period. In the case of the market price-based stock options, we used the Monte Carlo valuation model and have assumed an expected life of ten years. We have incorporated a forfeiture rate of 4.0% on all stock options. We recognize compensation expense for the market price-based options over the estimated vesting period. Restricted Stock Units In September 2011, we began granting RSUs to certain board members and employees. These RSUs were issued under the Stock Plan and are subject to its terms and conditions. We issued RSUs where the compensation cost is recognized on a straight-line basis over the requisite period the holder is required to render service. We recognized $344 and $685 of stock-based compensation for our RSUs in the three and six months ended June 30, 2015 , respectively, and $289 and $825 in the three and six months ended June 30, 2014 , respectively. Additional information with respect to RSU activity is as follows: Number of Outstanding Units Weighted Average Remaining Life (Years) RSUs outstanding (unvested) at December 31, 2014 448,750 2.02 RSUs vested (40,000 ) — RSUs outstanding (unvested) at June 30, 2015 408,750 1.47</t>
  </si>
  <si>
    <t>Income Taxes</t>
  </si>
  <si>
    <t>Income Tax Disclosure [Abstract]</t>
  </si>
  <si>
    <t>Income Taxes Our effective tax rate for the year is dependent on many factors, including the impact of enacted tax laws in jurisdictions in which we operate and the amount of pretax income we earn in each jurisdiction. The effective tax rate was 67.7% and 77.8% for the three and six months ended June 30, 2015 , respectively, and 40.9% and 39.3% for the three and six months ended June 30, 2014 , respectively. The effective tax rates for the three and six months ended June 30, 2015 reflect the impact of noncontrolling interests, foreign subsidiary earnings and increase in valuation allowance in a certain jurisdiction.</t>
  </si>
  <si>
    <t>Earnings (Loss) Per Share</t>
  </si>
  <si>
    <t>Earnings Per Share [Abstract]</t>
  </si>
  <si>
    <t>Earnings (Loss) Per Share Basic earnings (loss) per share has been computed based upon the weighted average number of common shares outstanding. Diluted earnings (loss) per share has been computed based upon the weighted average number of common shares outstanding plus the effect of all potentially dilutive common stock equivalents, except when the effect would be anti-dilutive. The following table sets forth the computation of basic and diluted earnings (loss) per share: Three Months Ended Six Months Ended 2015 2014 2015 2014 Basic and diluted earnings (loss) per share: Numerator: Net income (loss) attributable to Boulder Brands, Inc. and Subsidiaries common stockholders $ (3,339 ) $ 2,789 $ (1,504 ) $ 3,262 Denominator (in thousands): Weighted average shares used in basic computation 61,317 60,923 61,274 60,687 Add: Stock options and RSUs — 3,202 — 3,320 Weighted average shares used in diluted computation 61,317 64,125 61,274 64,007 Earnings (loss) per share, basic $ (0.05 ) $ 0.05 $ (0.02 ) $ 0.05 Earnings (loss) per share, diluted $ (0.05 ) $ 0.04 $ (0.02 ) $ 0.05 Diluted loss per share excluded the weighted-average impact of the assumed exercise of approximately 11.2 million stock options and RSUs in the three and six months ended June 30, 2015 , and approximately 3.4 million and 3.3 million stock options and RSUs in the three and six months ended June 30, 2014 , respectively, because such impact would be anti-dilutive.</t>
  </si>
  <si>
    <t>Legal Proceedings and Contingencies</t>
  </si>
  <si>
    <t>Commitments and Contingencies Disclosure [Abstract]</t>
  </si>
  <si>
    <t>Legal Proceedings and Contingencies Commitments In addition to those disclosed in the Company's 2014 Form 10-K, as of June 30, 2015 , we had the following commitments: Forward purchase commitments for a portion of our projected commodity requirements may be stated at a firm price or as a discount or premium from a future commodity market price. These commitments totaled approximately $48,104 as of June 30, 2015 . The majority of these commitments are expected to be settled within one year. Legal Proceedings We are currently involved in the following legal proceedings: In 2007, three parties filed Oppositions to European Patent No. 0820307 relating to increasing the HDL level and the HDL/LDL ratio in human serum by balancing saturated and polyunsaturated dietary fatty acids. In July 2010, a hearing was held on this matter in Munich, Germany, and the patent panel ruled against us. In January, 2011, we received the formal written decision and appealed the ruling. At oral proceedings on March 10, 2015, the board of appeal dismissed the appeal. The matter is now concluded. The outcome of this proceeding did not and will not have any material adverse effect on our business. On July 28, 2012, a putative class action lawsuit was filed in the U.S. District Court for the Southern District of California claiming that the labeling and marketing of Smart Balance® Butter &amp; Canola Oil Blend products is false, misleading and deceptive (the "California Case"). The plaintiffs filed a Second Amended Complaint and substituted a new plaintiff. The Company moved to dismiss the Second Amended Complaint. The court denied the Company's motion to dismiss. A substantially similar class action lawsuit related to the labeling and marketing of Smart Balance® Butter &amp; Canola Oil Blend products was filed on August 9, 2012 in the U.S. District Court for the Southern District of New York. In light of its similarity to the California Case, the Southern District of New York stayed all activity in that case pending a decision in the California Case on class certification. Without any admission of liability, the Company settled the case, along with the similar case that was filed in New York, for a total payment to the plaintiffs and their counsel of $0.7 million in exchange for a full and final release of all claims. A formal settlement agreement is being prepared. On August 29, 2012, legal proceedings were filed against the Company and others in Canada, Province of Quebec, District of Montreal, by Stepworth Holdings Inc. in connection with an indemnification claim made by the Company against Stepworth, which sold Glutino to the Company. In those legal proceedings, Stepworth sought a declaration that it was not required to indemnify the Company for losses arising from claims made against the Company by Osem and Carmit, both Glutino suppliers. As such, it sought a declaration that it was entitled to recover the amount placed in escrow to cover indemnification claims made by the Company against Stepworth. In a related proceeding, on September 24, 2012, the Company filed proceedings in the same court in Canada against Osem, Carmit and Stepworth, seeking a declaration that the suppliers’ claims against the Company are not valid. The two foregoing proceedings are now deemed to have been discontinued (and thus, no longer active) under Quebec law. In parallel, on December 4, 2012, Osem filed proceedings against the Company, in the same Canadian court, seeking $16.9 million (in Canadian dollars) for the Company's reduction in the volume of purchases from Osem. In response, the Company filed a claim against Stepworth on December 10, 2012, in order to receive indemnification from Stepworth on the basis of Osem’s allegations. The Company intends to vigorously defend itself in this litigation and continues to assert its indemnification claim against Stepworth. On April 1, 2015, a putative class action lawsuit was filed in the United States District Court for the District of Colorado against the Company and three of its officers alleging violations of federal securities laws. The complaint alleges that beginning in December 2013, the Company made false or misleading statements in its quarterly Securities and Exchange Commission filings and analyst conference calls about its financial performance and prospects, which supposedly were proven to have been untrue when the Company pre-announced its anticipated financial results for the third quarter of 2014. A substantially similar lawsuit against the Company, and the same three officers, was filed in the same federal district court on May 18, 2015. We expect these two lawsuits to be consolidated and that the plaintiffs will thereafter file an amended complaint. The Company believes that the allegations in the complaints are without merit and it intends to vigorously defend itself. On April 28, 2015, a purported derivative action entitled Dennis Palkon v. Stephen B. Hughes, et al., was filed, ostensibly on the Company's behalf, in Colorado state court against the Company’s directors and certain of its senior officers, and against the Company itself as a nominal defendant. The complaint alleges that the officers made false statements about the Company’s financial performance and prospects (substantially the same ones that are at issue in the securities class action lawsuit described immediately above), that the directors breached their fiduciary duties by allowing such statements to be made, and that the Company should be suing to recover damages for the allegedly false statements. The complaint further alleges claims for waste of corporate assets and unjust enrichment. The complaint seeks unspecified damages and restitution in favor of the Company, certain corporate actions to purportedly improve the Company’s corporate governance, and an award of costs and expenses to the plaintiff, including attorneys’ fees. A similar shareholder derivative lawsuit was filed on June 24, 2015 against the same eight directors and officers and one additional former director in the same court. The two state court derivative actions have been consolidated and stayed pending the outcome of the previously mentioned class action lawsuit. We believe that the plaintiffs in the derivative actions lack standing to pursue litigation on behalf of the Company. A complaint was filed in the U.S. District Court for the Western District of Pennsylvania by H.J. Heinz Company for de novo review of a decision of the Trademark Trial and Appeal Board (the “TTAB”) that dismissed Heinz’s opposition to the Company’s applications for the intended use of the Smart Balance mark on certain products. The complaint does not seek any damages against the Company. The Company intends to vigorously defend the complaint for de novo review and assert that the TTAB acted properly. We do not expect that the resolution of any of the matters described above will have a material adverse effect on our business, although any of them could have a material adverse effect on our results in any given quarter in the event of an adverse judgment or settlement. We are not a party to any other legal proceeding that we believe would have a material adverse effect on our business, results of operations or financial condition.</t>
  </si>
  <si>
    <t>Segments</t>
  </si>
  <si>
    <t>Segment Reporting [Abstract]</t>
  </si>
  <si>
    <t>Segments Our business consists of two reportable segments: Natural and Balance. The Natural segment consists of our Udi's, Glutino, Davies and EVOL branded products. The Balance segment consists of Smart Balance, Earth Balance and Level Life branded products. Net sales and brand profit are the primary measures used by our Chief Operating Decision Maker (“CODM”) to evaluate segment operating performance and to decide how to allocate resources to segments. Our CODM is the Company's Interim Chief Executive Officer. Brand profit is calculated as gross profit less marketing, selling, royalty expense (income), net and certain other one-time costs. Assets are reviewed by the CODM on a consolidated basis and are not reported by operating segment. The contribution of our reportable segments to net sales and brand profit and the reconciliation to consolidated amounts are summarized below. Three Months Ended Six Months Ended 2015 2014 2015 2014 Net Sales: Natural $ 78,577 $ 80,087 $ 157,542 $ 153,461 Balance 39,140 51,261 89,175 100,739 $ 117,717 $ 131,348 $ 246,717 $ 254,200 Brand Profit: Natural $ 9,583 $ 12,579 $ 22,946 $ 26,424 Balance 13,821 18,475 33,397 36,687 Total for reportable segments 23,404 31,054 56,343 63,111 Less: General and administrative, excluding royalty expense (income), net 25,404 22,348 49,601 45,137 Restructuring, acquisition and integration-related costs (43 ) 152 1,450 4,086 Goodwill and tradename impairment 2,696 — 2,696 — Other non-recurring items* 2,211 — 2,211 — Interest expense 4,145 4,298 8,302 8,565 Other (income) expense, net 232 (373 ) 271 134 Income (loss) before income taxes $ (11,241 ) $ 4,629 $ (8,188 ) $ 5,189 * Charges associated with our Level Life brand which are not included in brand profit as they are considered one-time in nature.</t>
  </si>
  <si>
    <t>General and Basis of Presentation (Policies)</t>
  </si>
  <si>
    <t>Use of Estimates and Assumptions</t>
  </si>
  <si>
    <t>Use of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materially differ from those estimates.</t>
  </si>
  <si>
    <t>Revenue Recognition</t>
  </si>
  <si>
    <t>Revenue Recognition We offer our customers and consumers a variety of sales and incentive programs, including discounts, allowances, coupons, slotting fees, and advertising; such amounts are estimated and recorded as a reduction in revenue. For interim reporting, we estimate the total annual sales incentives for most programs and record a pro rata share in proportion to forecasted annual revenue. As a result, we have recorded a prepaid expense at June 30, 2015 of $778 , which will be charged to expense over the remainder of the year.</t>
  </si>
  <si>
    <t>Accumulated Other Comprehensive Loss</t>
  </si>
  <si>
    <t>Accumulated Other Comprehensive Loss The change in Accumulated Other Comprehensive Loss from December 31, 2014 to June 30, 2015 of $2,179 includes $2,686 of losses on intercompany foreign currency transactions that are of a long-term investment nature.</t>
  </si>
  <si>
    <t>Investments</t>
  </si>
  <si>
    <t>Investments In 2013, the Company formed a new partnership called Boulder Brands Investment Group, LLC ("BIG") with a third party. BIG invests in early-stage growth companies in the natural and organic food and beverage sectors. All investments have been accounted for under the cost method and fair value has not been estimated as there have been no identified events or changes in circumstances that would have an adverse effect on the value of these investments. As the Company has a controlling financial interest in BIG, it is consolidated with these Consolidated Financial Statements, and the applicable noncontrolling interest is reflected herein</t>
  </si>
  <si>
    <t>Recent Accounting Pronouncements</t>
  </si>
  <si>
    <t>Recent Accounting Pronouncements In May 2014, the Financial Accounting Standards Board ("FASB") issued Accounting Standards Update ("ASU") No. 2014-09, "Revenue from Contracts with Customers." This ASU supersedes the revenue recognition requirements in Accounting Standards Codification 605, "Revenue Recognition," and most industry-specific guidance throughout the Codification. The standard requires entities to recognize the amount of revenue that reflects the consideration to which the company expects to be entitled in exchange for the transfer of promised goods or services to customers. This ASU is effective for fiscal years beginning after December 15, 2017, and for interim periods within those fiscal years. The Company is in the process of assessing both the method and the impact of the adoption of ASU 2014-09 on its financial position, results of operations, cash flows and financial statement disclosures. In August 2014, the FASB issued ASU No. 2014-15, "Presentation of Financial Statements - Going Concern: Disclosures about an Entity’s Ability to Continue as a Going Concern."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new guidance is effective for annual periods ending after December 15, 2016, and interim periods thereafter. The Company is currently assessing the impact of the adoption of ASU No. 2014-15 on its financial position, results of operations and financial statement disclosures. In April 2015, the FASB issued ASU No. 2015-03, “Simplifying the Presentation of Debt Issuance Costs,” which changes the presentation of debt issuance costs in financial statements. ASU No. 2015-03 requires an entity to present such costs in the balance sheet as a direct deduction from the related debt liability, rather than as an asset. Amortization of the costs will continue to be reported as interest expense. The ASU is effective for annual reporting periods beginning after December 15, 2016. The new guidance will be applied retrospectively to each prior period presented. The Company currently presents debt issuance costs as an asset and upon adoption of this ASU in 2017, will present such debt issuance costs as a direct deduction from the related debt liability.</t>
  </si>
  <si>
    <t>Derivatives, Financial Instruments and Fair Value Measurements (Tables)</t>
  </si>
  <si>
    <t>Fair Value, by Balance Sheet Grouping</t>
  </si>
  <si>
    <t>The following table presents assets and liabilities measured at fair value on a recurring and nonrecurring basis: Fair Value Measurements at Reporting Date June 30, 2015 December 31, 2014 Assets: Recurring fair value measurements (1) Deferred compensation (a) $ 1,705 $ 1,611 Derivatives designated as hedging instruments: Interest rate swap agreements (b) 591 — Foreign currency forward contracts (c) 33 — Derivatives not designated as hedging instruments: Commodity exchange contracts (d) — 88 Total recurring fair value measurements of assets $ 2,329 $ 1,699 Nonrecurring fair value measurements (2) Goodwill (3) $ — $ 2,666 Liabilities: Recurring fair value measurements (1) Deferred compensation (a) $ 1,494 $ 1,516 Total recurring fair value measurements of liabilities $ 1,494 $ 1,516 (1) All recurring fair value measurements were based upon significant other observable inputs (Level 2). (a) Deferred compensation assets are recorded in "Other assets" and deferred compensation liabilities are recorded in "Other liabilities" in the Consolidated Balance Sheets. (b) Interest rate swap agreements assets are recorded in "Other assets." (c) Foreign currency forward contracts assets are recorded in "Prepaid expenses and other assets." (d) Commodity exchange contracts assets are recorded in "Accounts receivable - other." (2) All nonrecurring fair value measurements were based upon unobservable inputs (Level 3). (3) Goodwill for the Level Life reporting unit with a carrying amount of $2,666 was written down to its implied fair value during the three months ended June 30, 2015 .</t>
  </si>
  <si>
    <t>Derivative Instruments, Gain (Loss)</t>
  </si>
  <si>
    <t>The effect of derivative instruments in cash flow hedging relationships on income and other comprehensive income is summarized below: Gains (Losses) Recognized in Other Comprehensive Loss on Derivatives Before Tax Effect (Effective Portion) Three Months Ended June 30, Six Months Ended June 30, 2015 2014 2015 2014 Interest rate swap agreements $ 591 $ — $ 591 $ — Foreign currency forward contracts 10 — 10 — Gains (Losses) Reclassified from Accumulated Other Comprehensive Loss into Income (Effective Portion) Three Months Ended June 30, Six Months Ended June 30, Location 2015 2014 2015 2014 Foreign currency forward contracts Cost of goods sold $ (21 ) $ — $ (21 ) $ — The effect of derivative instruments not designated as hedging instruments on income is summarized below: Gains (Losses) Recognized in Income in Derivatives Three Months Ended June 30, Six Months Ended June 30, Location 2015 2014 2015 2014 Commodity exchange contracts Other income (expense) $ — $ (55 ) $ — $ (103 ) Foreign currency forward contracts Other income (expense) 12 — 12 — $ 12 $ (55 ) $ 12 $ (103 )</t>
  </si>
  <si>
    <t>Inventory (Tables)</t>
  </si>
  <si>
    <t>Schedule of Inventories</t>
  </si>
  <si>
    <t>Inventories consisted of the following: June 30, December 31, Finished product $ 39,756 $ 38,278 Raw materials 16,527 14,610 Inventories $ 56,283 $ 52,888</t>
  </si>
  <si>
    <t>Property and Equipment (Tables)</t>
  </si>
  <si>
    <t>Schedule of Property and Equipment</t>
  </si>
  <si>
    <t>Property and equipment, net consisted of the following: June 30, December 31, Land $ 543 $ 538 Buildings and improvements 2,382 2,361 Software development costs 10,568 10,268 Machinery and equipment 52,036 47,589 Furniture and fixtures 2,978 2,240 Leasehold improvements 14,365 11,584 Gross assets 82,872 74,580 Less: accumulated depreciation (25,453 ) (21,429 ) Property and equipment, net $ 57,419 $ 53,151</t>
  </si>
  <si>
    <t>Goodwill and Intangible Assets (Tables)</t>
  </si>
  <si>
    <t>Schedule of Goodwill</t>
  </si>
  <si>
    <t>The following summarizes the changes in our goodwill, by segment: Balance Natural Total Goodwill $ 381,299 $ 95,777 $ 477,076 Accumulated impairment loss (243,484 ) — (243,484 ) Balance as of January 1, 2015 137,815 95,777 233,592 Impairment loss (2,666 ) — (2,666 ) Translation adjustments — (748 ) (748 ) Balance as of June 30, 2015 $ 135,149 $ 95,029 $ 230,178 Balance Natural Total Goodwill $ 381,299 $ 95,928 $ 477,227 Accumulated impairment loss (130,000 ) — (130,000 ) Balance as of January 1, 2014 251,299 95,928 347,227 Impairment loss (113,484 ) — (113,484 ) Goodwill acquired during the year — 800 800 Translation adjustments — (951 ) (951 ) Balance as of December 31, 2014 $ 137,815 $ 95,777 $ 233,592</t>
  </si>
  <si>
    <t>Schedule of Finite-Lived Intangible Assets</t>
  </si>
  <si>
    <t>Intangible assets, net consisted of the following major classes as of June 30, 2015 : Gross Carrying Amount Accumulated Amortization Net Carrying Value Patent technology $ 46,058 $ (38,225 ) $ 7,833 Proprietary recipes 4,225 (2,106 ) 2,119 Non-compete agreements 600 (550 ) 50 Supply relationships 1,000 (543 ) 457 Customer relationships 59,449 (16,948 ) 42,501 Subscription database 2,900 (2,610 ) 290 Trademarks/tradenames 131,583 (457 ) 131,126 Intangible assets, net $ 245,815 $ (61,439 ) $ 184,376 Intangible assets, net consisted of the following major classes as of December 31, 2014 : Gross Carrying Amount Accumulated Amortization Net Carrying Value Patent technology $ 46,058 $ (35,452 ) $ 10,606 Proprietary recipes 4,225 (1,745 ) 2,480 Non-compete agreements 600 (433 ) 167 Supply relationships 1,000 (509 ) 491 Customer relationships 60,616 (14,665 ) 45,951 Subscription database 2,900 (2,320 ) 580 Trademarks/tradenames 131,537 (412 ) 131,125 Intangible assets, net $ 246,936 $ (55,536 ) $ 191,400</t>
  </si>
  <si>
    <t>Restructuring and Other Actions (Tables)</t>
  </si>
  <si>
    <t>Schedule of Restructuring and Related Costs</t>
  </si>
  <si>
    <t>The following table sets forth the activity affecting the restructuring accrual: Severance Other Closure and Exit Costs Total Balance as of December 31, 2014 $ 551 $ 140 $ 691 Charges incurred 1,752 — 1,752 Cash payments (345 ) (194 ) (539 ) Adjustments (292 ) 54 (238 ) Balance as of June 30, 2015 $ 1,666 $ — $ 1,666</t>
  </si>
  <si>
    <t>Accounts Payable and Accrued Expenses (Tables)</t>
  </si>
  <si>
    <t>Schedule of Accounts Payable and Accrued Liabilities</t>
  </si>
  <si>
    <t>Accounts payable and accrued expenses consisted of the following: June 30, 2015 December 31, 2014 Accounts payable $ 28,560 $ 28,989 Accrued payroll-related 5,753 2,691 Accrued marketing 5,695 3,125 Accrued trade spend 3,533 4,007 Accrued interest 2,753 3,036 Accrued restructuring 1,666 691 Accrued other 16,673 11,235 Accounts payable and accrued expenses $ 64,633 $ 53,774</t>
  </si>
  <si>
    <t>Debt (Tables)</t>
  </si>
  <si>
    <t>Schedule of Debt</t>
  </si>
  <si>
    <t>Long-term debt consisted of the following: June 30, 2015 December 31, 2014 Term Loan $ 290,971 $ 296,537 Revolving Facility — — Capital lease 8,132 8,677 Total debt 299,103 305,214 Less: Current portion 1,128 4,101 Long-term debt $ 297,975 $ 301,113</t>
  </si>
  <si>
    <t>Contractual Obligation, Fiscal Year Maturity Schedule</t>
  </si>
  <si>
    <t>Under the Credit Facility and capital leases, the Company and the Borrower intend to pay the following amounts for their collective debt and contract obligations during the following years ending December 31: Remainder of 2015 $ 554 2016 1,155 2017 3,727 2018 5,005 2019 4,344 Thereafter 286,158 Total $ 300,943</t>
  </si>
  <si>
    <t>Stock-Based Compensation (Tables)</t>
  </si>
  <si>
    <t>Schedule of Stock Options Activity</t>
  </si>
  <si>
    <t>Additional information with respect to stock option activity is as follows: Number of Outstanding Shares Weighted Average Exercise Price Weighted Average Remaining Life (Years) Options outstanding at December 31, 2014 11,644,968 $ 9.40 5.83 Options granted 182,500 10.58 9.50 Options exercised (167,937 ) 6.07 5.52 Options canceled/forfeited (838,544 ) 11.60 5.50 Options outstanding at June 30, 2015 10,820,987 $ 9.33 5.43 Exercisable at June 30, 2015 7,522,977 $ 8.04 4.48</t>
  </si>
  <si>
    <t>Schedule of Stock-Based Compensation Expense</t>
  </si>
  <si>
    <t>Stock-based compensation expense relating to stock options included in operations is as follows: Three Months Ended Six Months Ended 2015 2014 2015 2014 Service period-based $ 1,970 $ 1,981 $ 3,824 $ 3,789 Market price-based $16.75 — 2 — 6 Market price-based $20.25 — 12 1 30 Total $ 1,970 $ 1,995 $ 3,825 $ 3,825</t>
  </si>
  <si>
    <t>Schedule of Restricted Stock Units Activity</t>
  </si>
  <si>
    <t>Additional information with respect to RSU activity is as follows: Number of Outstanding Units Weighted Average Remaining Life (Years) RSUs outstanding (unvested) at December 31, 2014 448,750 2.02 RSUs vested (40,000 ) — RSUs outstanding (unvested) at June 30, 2015 408,750 1.47</t>
  </si>
  <si>
    <t>Earnings (Loss) Per Share (Tables)</t>
  </si>
  <si>
    <t>Schedule of Earnings Per Share, Basic and Diluted</t>
  </si>
  <si>
    <t>The following table sets forth the computation of basic and diluted earnings (loss) per share: Three Months Ended Six Months Ended 2015 2014 2015 2014 Basic and diluted earnings (loss) per share: Numerator: Net income (loss) attributable to Boulder Brands, Inc. and Subsidiaries common stockholders $ (3,339 ) $ 2,789 $ (1,504 ) $ 3,262 Denominator (in thousands): Weighted average shares used in basic computation 61,317 60,923 61,274 60,687 Add: Stock options and RSUs — 3,202 — 3,320 Weighted average shares used in diluted computation 61,317 64,125 61,274 64,007 Earnings (loss) per share, basic $ (0.05 ) $ 0.05 $ (0.02 ) $ 0.05 Earnings (loss) per share, diluted $ (0.05 ) $ 0.04 $ (0.02 ) $ 0.05</t>
  </si>
  <si>
    <t>Segments (Tables)</t>
  </si>
  <si>
    <t>Schedule of Segment Reporting Information, by Segment</t>
  </si>
  <si>
    <t>The contribution of our reportable segments to net sales and brand profit and the reconciliation to consolidated amounts are summarized below. Three Months Ended Six Months Ended 2015 2014 2015 2014 Net Sales: Natural $ 78,577 $ 80,087 $ 157,542 $ 153,461 Balance 39,140 51,261 89,175 100,739 $ 117,717 $ 131,348 $ 246,717 $ 254,200 Brand Profit: Natural $ 9,583 $ 12,579 $ 22,946 $ 26,424 Balance 13,821 18,475 33,397 36,687 Total for reportable segments 23,404 31,054 56,343 63,111 Less: General and administrative, excluding royalty expense (income), net 25,404 22,348 49,601 45,137 Restructuring, acquisition and integration-related costs (43 ) 152 1,450 4,086 Goodwill and tradename impairment 2,696 — 2,696 — Other non-recurring items* 2,211 — 2,211 — Interest expense 4,145 4,298 8,302 8,565 Other (income) expense, net 232 (373 ) 271 134 Income (loss) before income taxes $ (11,241 ) $ 4,629 $ (8,188 ) $ 5,189 * Charges associated with our Level Life brand which are not included in brand profit as they are considered one-time in nature.</t>
  </si>
  <si>
    <t>General and Basis of Presentation (Details) - USD ($) $ in Thousands</t>
  </si>
  <si>
    <t>Segment Reporting Information [Line Items]</t>
  </si>
  <si>
    <t>Other comprehensive loss</t>
  </si>
  <si>
    <t>Sales and Incentive Programs</t>
  </si>
  <si>
    <t>Prepaid expenses for incentive programs</t>
  </si>
  <si>
    <t>Intra-Entity</t>
  </si>
  <si>
    <t>Derivatives, Financial Instruments and Fair Value Measurements - Narrative (Details) CAD in Thousands, $ in Thousands</t>
  </si>
  <si>
    <t>Jun. 30, 2015USD ($)</t>
  </si>
  <si>
    <t>Jun. 30, 2015CAD</t>
  </si>
  <si>
    <t>Dec. 31, 2014USD ($)</t>
  </si>
  <si>
    <t>Cash Flow Hedging | Interest rate swap agreements</t>
  </si>
  <si>
    <t>Derivative [Line Items]</t>
  </si>
  <si>
    <t>Derivative, Notional Amount</t>
  </si>
  <si>
    <t>Derivative, Fixed Interest Rate</t>
  </si>
  <si>
    <t>2.11%</t>
  </si>
  <si>
    <t>Effective portion</t>
  </si>
  <si>
    <t>Estimate of time to transfer</t>
  </si>
  <si>
    <t>12 months</t>
  </si>
  <si>
    <t>Cash Flow Hedging | Foreign currency forward contracts</t>
  </si>
  <si>
    <t>Amount to be reclassified from accumulated other comprehensive loss to interest expense</t>
  </si>
  <si>
    <t>Nonrecurring | Estimated Fair Value | Level 2</t>
  </si>
  <si>
    <t>[1],[2]</t>
  </si>
  <si>
    <t>Level | Nonrecurring | Estimated Fair Value | Level 2</t>
  </si>
  <si>
    <t>[1]</t>
  </si>
  <si>
    <t>All nonrecurring fair value measurements were based upon unobservable inputs (Level 3).</t>
  </si>
  <si>
    <t>[2]</t>
  </si>
  <si>
    <t>Goodwill for the Level Life reporting unit with a carrying amount of $2,666 was written down to its implied fair value during the three months ended June 30, 2015.</t>
  </si>
  <si>
    <t>Derivatives, Financial Instruments and Fair Value Measurements (Details) - Estimated Fair Value - Level 2 - USD ($) $ in Thousands</t>
  </si>
  <si>
    <t>Recurring</t>
  </si>
  <si>
    <t>Fair Value, Balance Sheet Grouping, Financial Statement Captions [Line Items]</t>
  </si>
  <si>
    <t>Total recurring fair value measurements of assets</t>
  </si>
  <si>
    <t>Total recurring fair value measurements of liabilities</t>
  </si>
  <si>
    <t>Recurring | Deferred compensation</t>
  </si>
  <si>
    <t>Nonrecurring</t>
  </si>
  <si>
    <t>[3],[4]</t>
  </si>
  <si>
    <t>Derivatives designated as hedging instruments: | Interest rate swap agreements | Recurring</t>
  </si>
  <si>
    <t>[1],[5]</t>
  </si>
  <si>
    <t>Derivatives designated as hedging instruments: | Foreign currency forward contracts | Recurring</t>
  </si>
  <si>
    <t>[1],[6]</t>
  </si>
  <si>
    <t>Derivatives not designated as hedging instruments: | Commodity exchange contracts | Recurring</t>
  </si>
  <si>
    <t>[1],[7]</t>
  </si>
  <si>
    <t>All recurring fair value measurements were based upon significant other observable inputs (Level 2).</t>
  </si>
  <si>
    <t>Deferred compensation assets are recorded in "Other assets" and deferred compensation liabilities are recorded in "Other liabilities" in the Consolidated Balance Sheets.</t>
  </si>
  <si>
    <t>[3]</t>
  </si>
  <si>
    <t>[4]</t>
  </si>
  <si>
    <t>[5]</t>
  </si>
  <si>
    <t>Interest rate swap agreements assets are recorded in "Other assets."</t>
  </si>
  <si>
    <t>[6]</t>
  </si>
  <si>
    <t>Foreign currency forward contracts assets are recorded in "Prepaid expenses and other assets."</t>
  </si>
  <si>
    <t>[7]</t>
  </si>
  <si>
    <t>Commodity exchange contracts assets are recorded in "Accounts receivable - other."</t>
  </si>
  <si>
    <t>Derivatives, Financial Instruments and Fair Value Measurements - Derivatives (Details) - USD ($) $ in Thousands</t>
  </si>
  <si>
    <t>Derivatives not designated as hedging instruments:</t>
  </si>
  <si>
    <t>Derivative Instruments, Gain (Loss) [Line Items]</t>
  </si>
  <si>
    <t>Gains (Losses) Recognized in Income in Derivatives</t>
  </si>
  <si>
    <t>Derivatives not designated as hedging instruments: | Foreign currency forward contracts</t>
  </si>
  <si>
    <t>Derivatives not designated as hedging instruments: | Commodity exchange contracts</t>
  </si>
  <si>
    <t>Gains (Losses) Recognized in Other Comprehensive Loss on Derivatives Before Tax Effect (Effective Portion)</t>
  </si>
  <si>
    <t>Gains (Losses) Reclassified from Accumulated Other Comprehensive Loss into Income (Effective Portion)</t>
  </si>
  <si>
    <t>Cash Flow Hedging | Cost of Goods Sold | Foreign currency forward contracts</t>
  </si>
  <si>
    <t>Inventory (Details) - USD ($) $ in Thousands</t>
  </si>
  <si>
    <t>Finished product</t>
  </si>
  <si>
    <t>Raw materials</t>
  </si>
  <si>
    <t>Property and Equipment (Details) - USD ($) $ in Thousands</t>
  </si>
  <si>
    <t>Property, Plant and Equipment [Line Items]</t>
  </si>
  <si>
    <t>Gross property and equipment</t>
  </si>
  <si>
    <t>Less: accumulated depreciation</t>
  </si>
  <si>
    <t>Depreciation expense</t>
  </si>
  <si>
    <t>Land</t>
  </si>
  <si>
    <t>Buildings and improvements</t>
  </si>
  <si>
    <t>Software development costs</t>
  </si>
  <si>
    <t>Machinery and equipment</t>
  </si>
  <si>
    <t>Furniture and fixtures</t>
  </si>
  <si>
    <t>Leasehold improvements</t>
  </si>
  <si>
    <t>Goodwill and Intangible Assets - Goodwill (Details) - USD ($) $ in Thousands</t>
  </si>
  <si>
    <t>12 Months Ended</t>
  </si>
  <si>
    <t>Dec. 31, 2013</t>
  </si>
  <si>
    <t>Goodwill [Roll Forward]</t>
  </si>
  <si>
    <t>Accumulated impairment loss</t>
  </si>
  <si>
    <t>Goodwill, beginning of the period</t>
  </si>
  <si>
    <t>Goodwill acquired during the year</t>
  </si>
  <si>
    <t>Translation adjustments</t>
  </si>
  <si>
    <t>Goodwill, end of the period</t>
  </si>
  <si>
    <t>Balance</t>
  </si>
  <si>
    <t>Natural</t>
  </si>
  <si>
    <t>Goodwill and Intangible Assets - Finite Lived Intangible Assets (Details) - USD ($) $ in Thousands</t>
  </si>
  <si>
    <t>Finite-Lived Intangible Assets [Line Items]</t>
  </si>
  <si>
    <t>Gross Carrying Amount</t>
  </si>
  <si>
    <t>Accumulated Amortization</t>
  </si>
  <si>
    <t>Net Carrying Value</t>
  </si>
  <si>
    <t>Finite-Lived Intangible Assets, Net, Amortization Expense, Fiscal Year Maturity [Abstract]</t>
  </si>
  <si>
    <t>Amortization of Intangible Assets</t>
  </si>
  <si>
    <t>Amortization expense remainder of fiscal year</t>
  </si>
  <si>
    <t>Amortization expense year two</t>
  </si>
  <si>
    <t>Amortization expense year three</t>
  </si>
  <si>
    <t>Amortization expense year four</t>
  </si>
  <si>
    <t>Amortization expense year five</t>
  </si>
  <si>
    <t>Amortization expense, year six</t>
  </si>
  <si>
    <t>Patent technology</t>
  </si>
  <si>
    <t>Proprietary recipes</t>
  </si>
  <si>
    <t>Non-compete agreements</t>
  </si>
  <si>
    <t>Supply relationships</t>
  </si>
  <si>
    <t>Customer relationships</t>
  </si>
  <si>
    <t>Subscription database</t>
  </si>
  <si>
    <t>Trademarks/tradenames</t>
  </si>
  <si>
    <t>Goodwill and Intangible Assets - Indefinite Lived Intangible Assets (Details) - USD ($) $ in Thousands</t>
  </si>
  <si>
    <t>Indefinite-lived Intangible Assets [Line Items]</t>
  </si>
  <si>
    <t>Indefinite-Lived Intangible Assets (Excluding Goodwill)</t>
  </si>
  <si>
    <t>Restructuring and Other Actions (Details) $ in Thousands</t>
  </si>
  <si>
    <t>Dec. 31, 2014USD ($)location</t>
  </si>
  <si>
    <t>Dec. 31, 2013USD ($)</t>
  </si>
  <si>
    <t>Restructuring Reserve [Roll Forward]</t>
  </si>
  <si>
    <t>Restructuring Reserve, Beginning balance</t>
  </si>
  <si>
    <t>Charges incurred</t>
  </si>
  <si>
    <t>Cash payments</t>
  </si>
  <si>
    <t>Adjustments</t>
  </si>
  <si>
    <t>Restructuring Reserve, Ending balance</t>
  </si>
  <si>
    <t>Accrued restructuring</t>
  </si>
  <si>
    <t>Relocation of Certain Functional Departments</t>
  </si>
  <si>
    <t>Restructuring Cost and Reserve [Line Items]</t>
  </si>
  <si>
    <t>Number of locations | location</t>
  </si>
  <si>
    <t>Severance</t>
  </si>
  <si>
    <t>Other Closure and Exit Costs</t>
  </si>
  <si>
    <t>2013 Restructuring</t>
  </si>
  <si>
    <t>2013 Restructuring | Lease Exit Costs</t>
  </si>
  <si>
    <t>Asset write-offs, restructuring efforts</t>
  </si>
  <si>
    <t>2014 Restructuring | One-time Termination Benefits</t>
  </si>
  <si>
    <t>Incurred restructuring and related costs</t>
  </si>
  <si>
    <t>Restructuring and related costs incurred during period</t>
  </si>
  <si>
    <t>2014 Restructuring | Severance</t>
  </si>
  <si>
    <t>2015 Restructuring | One-time Termination Benefits</t>
  </si>
  <si>
    <t>Expected restructuring and related costs</t>
  </si>
  <si>
    <t>Accounts Payable and Accrued Expenses (Details) - USD ($) $ in Thousands</t>
  </si>
  <si>
    <t>Accounts payable</t>
  </si>
  <si>
    <t>Accrued payroll-related</t>
  </si>
  <si>
    <t>Accrued marketing</t>
  </si>
  <si>
    <t>Accrued trade spend</t>
  </si>
  <si>
    <t>Accrued interest</t>
  </si>
  <si>
    <t>Accrued other</t>
  </si>
  <si>
    <t>Debt (Details) $ in Thousands</t>
  </si>
  <si>
    <t>Jun. 30, 2015USD ($)capital_lease</t>
  </si>
  <si>
    <t>Jul. 29, 2014USD ($)</t>
  </si>
  <si>
    <t>Debt Instrument [Line Items]</t>
  </si>
  <si>
    <t>Term Loan</t>
  </si>
  <si>
    <t>Revolving Facility</t>
  </si>
  <si>
    <t>Capital lease</t>
  </si>
  <si>
    <t>Total debt</t>
  </si>
  <si>
    <t>Less: Current portion</t>
  </si>
  <si>
    <t>Credit facility, remaining borrowing capacity</t>
  </si>
  <si>
    <t>Interest rate on unused credit line under the amended credit agreement</t>
  </si>
  <si>
    <t>0.50%</t>
  </si>
  <si>
    <t>Number Of Capital Leases | capital_lease</t>
  </si>
  <si>
    <t>Revolving Credit Facility | New Revolving Facility Maturing July 9, 2018</t>
  </si>
  <si>
    <t>Line of credit facility</t>
  </si>
  <si>
    <t>Interest rate on outstanding obligations under the amended credit agreement</t>
  </si>
  <si>
    <t>4.50%</t>
  </si>
  <si>
    <t>Term Loan | Senior Secured Credit Facility</t>
  </si>
  <si>
    <t>Term loan</t>
  </si>
  <si>
    <t>Term Loan and Revolving Credit Facility | New Credit Facility</t>
  </si>
  <si>
    <t>Maximum ratio of total funded debt to consolidated EBITDA, initial</t>
  </si>
  <si>
    <t>Maximum ratio of total funded debt to consolidated EBITDA, through remaining term</t>
  </si>
  <si>
    <t>Debt - Maturities (Details) $ in Thousands</t>
  </si>
  <si>
    <t>Remainder of 2015</t>
  </si>
  <si>
    <t>Thereafter</t>
  </si>
  <si>
    <t>Total</t>
  </si>
  <si>
    <t>Stock-Based Compensation - Narrative (Details) - USD ($) $ / shares in Units, $ in Thousands</t>
  </si>
  <si>
    <t>Share-based Compensation Arrangement by Share-based Payment Award [Line Items]</t>
  </si>
  <si>
    <t>Compensation expense</t>
  </si>
  <si>
    <t>Stock Options</t>
  </si>
  <si>
    <t>Award Vesting Period</t>
  </si>
  <si>
    <t>4 years</t>
  </si>
  <si>
    <t>Annual vesting rate percentage</t>
  </si>
  <si>
    <t>25.00%</t>
  </si>
  <si>
    <t>Number trading days (out of 30 consecutive) the stock price must close within options exercise price range</t>
  </si>
  <si>
    <t>20 days</t>
  </si>
  <si>
    <t>Number of consecutive trading days stock price Must close within options exercise price range</t>
  </si>
  <si>
    <t>30 days</t>
  </si>
  <si>
    <t>Weighted average grant date fair value (dollars per share)</t>
  </si>
  <si>
    <t>Non-vested awards not yet recognized</t>
  </si>
  <si>
    <t>Compensation not recognized expected period for recognition (in years)</t>
  </si>
  <si>
    <t>1 year 8 months 1 day</t>
  </si>
  <si>
    <t>Estimated minimum risk free interest rate</t>
  </si>
  <si>
    <t>1.07%</t>
  </si>
  <si>
    <t>Estimated maximum risk free interest rate</t>
  </si>
  <si>
    <t>4.67%</t>
  </si>
  <si>
    <t>Expected term (in years)</t>
  </si>
  <si>
    <t>6 years 3 months</t>
  </si>
  <si>
    <t>Estimated minimum volatility</t>
  </si>
  <si>
    <t>35.90%</t>
  </si>
  <si>
    <t>Estimated maximum volatility</t>
  </si>
  <si>
    <t>55.08%</t>
  </si>
  <si>
    <t>Estimated forfeiture rate</t>
  </si>
  <si>
    <t>4.00%</t>
  </si>
  <si>
    <t>Stock Options | Market price-based $8.00</t>
  </si>
  <si>
    <t>Share price</t>
  </si>
  <si>
    <t>Stock Options | Market price-based $12.00</t>
  </si>
  <si>
    <t>Stock Options | Market price-based $16.00</t>
  </si>
  <si>
    <t>Stock Options | Market price-based $16.75</t>
  </si>
  <si>
    <t>Stock Options | Market price-based $20.25</t>
  </si>
  <si>
    <t>Restricted Stock Units (RSUs)</t>
  </si>
  <si>
    <t>Second Amended and Restated Stock and Awards Plan | Stock Options</t>
  </si>
  <si>
    <t>Number of shares authorized for issuance</t>
  </si>
  <si>
    <t>Decrease in options available for grant</t>
  </si>
  <si>
    <t>Shares available for grant</t>
  </si>
  <si>
    <t>Stock-Based Compensation - Activity (Details) - $ / shares</t>
  </si>
  <si>
    <t>Number of Outstanding Shares</t>
  </si>
  <si>
    <t>Options outstanding at</t>
  </si>
  <si>
    <t>Options granted</t>
  </si>
  <si>
    <t>Options exercised</t>
  </si>
  <si>
    <t>Options canceled/forfeited</t>
  </si>
  <si>
    <t>Exercisable at</t>
  </si>
  <si>
    <t>Weighted Average Exercise Price</t>
  </si>
  <si>
    <t>Weighted Average Remaining Life (Years)</t>
  </si>
  <si>
    <t>SharebasedCompensationArrangementBySharebasedPaymentAwardOptionsOutstandingWeightedAverageRemainingContractualTerm2</t>
  </si>
  <si>
    <t>5 years 5 months 5 days</t>
  </si>
  <si>
    <t>5 years 9 months 29 days</t>
  </si>
  <si>
    <t>9 years 6 months</t>
  </si>
  <si>
    <t>5 years 6 months 7 days</t>
  </si>
  <si>
    <t>5 years 6 months</t>
  </si>
  <si>
    <t>4 years 5 months 23 days</t>
  </si>
  <si>
    <t>Stock-Based Compensation - Stock-Based Compensation Expense (Details) - USD ($) $ in Thousands</t>
  </si>
  <si>
    <t>Employee Service Share-based Compensation, Allocation of Recognized Period Costs [Line Items]</t>
  </si>
  <si>
    <t>Stock-based compensation expense relating to stock options</t>
  </si>
  <si>
    <t>Service period-based | Stock Options</t>
  </si>
  <si>
    <t>Market price-based $16.75 | Stock Options</t>
  </si>
  <si>
    <t>Market price-based $20.25 | Stock Options</t>
  </si>
  <si>
    <t>Stock-Based Compensation - Restricted Stock Units (Details) - Restricted Stock Units (RSUs) - shares</t>
  </si>
  <si>
    <t>Number of Outstanding Units</t>
  </si>
  <si>
    <t>RSUs outstanding (unvested) at</t>
  </si>
  <si>
    <t>RSUs vested</t>
  </si>
  <si>
    <t>ShareBasedCompensationArrangementByShareBasedPaymentAwardEquityInstrumentsOtherThanOptionsOutstandingWeightedAverageRemainingContractualTerms</t>
  </si>
  <si>
    <t>1 year 5 months 19 days</t>
  </si>
  <si>
    <t>2 years 7 days</t>
  </si>
  <si>
    <t>Income Taxes (Details)</t>
  </si>
  <si>
    <t>Effective income tax rate</t>
  </si>
  <si>
    <t>67.70%</t>
  </si>
  <si>
    <t>40.90%</t>
  </si>
  <si>
    <t>77.80%</t>
  </si>
  <si>
    <t>39.30%</t>
  </si>
  <si>
    <t>Earnings (Loss) Per Share (Details) - USD ($) $ / shares in Units, $ in Thousands</t>
  </si>
  <si>
    <t>Weighted average shares used in basic computation</t>
  </si>
  <si>
    <t>Add: Stock options and RSUs</t>
  </si>
  <si>
    <t>Weighted average shares used in diluted computation</t>
  </si>
  <si>
    <t>Earnings (loss) per share, basic</t>
  </si>
  <si>
    <t>Earnings (loss) per share, diluted</t>
  </si>
  <si>
    <t>Antidilutive stock options and RSUs excluded from the calculation of weighted average shares</t>
  </si>
  <si>
    <t>Legal Proceedings and Contingencies (Details) $ in Thousands</t>
  </si>
  <si>
    <t>Jun. 24, 2015former_officerofficerlawsuit</t>
  </si>
  <si>
    <t>May. 18, 2015officer</t>
  </si>
  <si>
    <t>Apr. 01, 2015officerlawsuit</t>
  </si>
  <si>
    <t>Dec. 04, 2012USD ($)</t>
  </si>
  <si>
    <t>Sep. 24, 2012lawsuit</t>
  </si>
  <si>
    <t>Dec. 31, 2007party</t>
  </si>
  <si>
    <t>Commitments and Contingencies [Line Items]</t>
  </si>
  <si>
    <t>Period for which forward purchase commitments are expected to be liquidated (in years)</t>
  </si>
  <si>
    <t>1 year</t>
  </si>
  <si>
    <t>European Patent No. 0820307</t>
  </si>
  <si>
    <t>Loss Contingency, Number of Plaintiffs | party</t>
  </si>
  <si>
    <t>New York Case</t>
  </si>
  <si>
    <t>Loss Contingency Accrual, Payments | $</t>
  </si>
  <si>
    <t>Stepworth Holdings Inc. vs. The Company</t>
  </si>
  <si>
    <t>Loss Contingency, Claims Dismissed, Number</t>
  </si>
  <si>
    <t>Osem</t>
  </si>
  <si>
    <t>Value of damages sought | $</t>
  </si>
  <si>
    <t>District of Colorado vs. The Company</t>
  </si>
  <si>
    <t>Loss Contingency, Number of Defendants | officer</t>
  </si>
  <si>
    <t>Federal District Court vs. The Company</t>
  </si>
  <si>
    <t>Loss Contingency, Pending Claims, Number</t>
  </si>
  <si>
    <t>Dennis Palkon vs. Stephen B. Hughes</t>
  </si>
  <si>
    <t>Loss Contingency, Number of Defendants</t>
  </si>
  <si>
    <t>Forward Contracts | Inventories | Commodity contract</t>
  </si>
  <si>
    <t>Purchase obligation due in next twelve months | $</t>
  </si>
  <si>
    <t>Segments (Details) $ in Thousands</t>
  </si>
  <si>
    <t>Jun. 30, 2014USD ($)</t>
  </si>
  <si>
    <t>Jun. 30, 2015USD ($)segment</t>
  </si>
  <si>
    <t>Number of reportable segments | segment</t>
  </si>
  <si>
    <t>Net Sales:</t>
  </si>
  <si>
    <t>Brand Profit:</t>
  </si>
  <si>
    <t>General and administrative, excluding royalty expense (income), net</t>
  </si>
  <si>
    <t>Other non-recurring items</t>
  </si>
  <si>
    <t>Other (income) expense, net</t>
  </si>
  <si>
    <t>Charges associated with our Level Life brand which are not included in brand profit as they are considered one-time in nature.</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CAD &quot;#,##0_);_(&quot;CAD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331301</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5</v>
      </c>
    </row>
    <row spans="1:3" r="11">
      <c t="s" s="4" r="A11">
        <v>17</v>
      </c>
      <c t="s" s="6" r="B11">
        <v>18</v>
      </c>
    </row>
    <row spans="1:3" r="12">
      <c t="s" s="4" r="A12">
        <v>19</v>
      </c>
      <c t="s" s="4" r="B12">
        <v>20</v>
      </c>
    </row>
    <row spans="1:3" r="13">
      <c t="s" s="4" r="A13">
        <v>21</v>
      </c>
      <c t="n" s="5" r="C13">
        <v>614274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179</v>
      </c>
      <c t="s" s="2" r="B1">
        <v>1</v>
      </c>
    </row>
    <row spans="1:2" r="2">
      <c t="s" s="2" r="B2">
        <v>2</v>
      </c>
    </row>
    <row spans="1:2" r="3">
      <c t="s" s="3" r="A3">
        <v>141</v>
      </c>
    </row>
    <row spans="1:2" r="4">
      <c t="s" s="4" r="A4">
        <v>180</v>
      </c>
      <c t="s" s="4" r="B4">
        <v>181</v>
      </c>
    </row>
    <row spans="1:2" r="5">
      <c t="s" s="4" r="A5">
        <v>182</v>
      </c>
      <c t="s" s="4" r="B5">
        <v>183</v>
      </c>
    </row>
    <row spans="1:2" r="6">
      <c t="s" s="4" r="A6">
        <v>184</v>
      </c>
      <c t="s" s="4" r="B6">
        <v>185</v>
      </c>
    </row>
    <row spans="1:2" r="7">
      <c t="s" s="4" r="A7">
        <v>186</v>
      </c>
      <c t="s" s="4" r="B7">
        <v>187</v>
      </c>
    </row>
    <row spans="1:2" r="8">
      <c t="s" s="4" r="A8">
        <v>188</v>
      </c>
      <c t="s" s="4" r="B8">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31359</v>
      </c>
      <c t="n" s="7" r="C3">
        <v>31660</v>
      </c>
    </row>
    <row spans="1:3" r="4">
      <c t="s" s="4" r="A4">
        <v>26</v>
      </c>
      <c t="n" s="5" r="B4">
        <v>38525</v>
      </c>
      <c t="n" s="5" r="C4">
        <v>40065</v>
      </c>
    </row>
    <row spans="1:3" r="5">
      <c t="s" s="4" r="A5">
        <v>27</v>
      </c>
      <c t="n" s="5" r="B5">
        <v>5024</v>
      </c>
      <c t="n" s="5" r="C5">
        <v>4709</v>
      </c>
    </row>
    <row spans="1:3" r="6">
      <c t="s" s="4" r="A6">
        <v>28</v>
      </c>
      <c t="n" s="5" r="B6">
        <v>56283</v>
      </c>
      <c t="n" s="5" r="C6">
        <v>52888</v>
      </c>
    </row>
    <row spans="1:3" r="7">
      <c t="s" s="4" r="A7">
        <v>29</v>
      </c>
      <c t="n" s="5" r="B7">
        <v>9640</v>
      </c>
      <c t="n" s="5" r="C7">
        <v>6985</v>
      </c>
    </row>
    <row spans="1:3" r="8">
      <c t="s" s="4" r="A8">
        <v>30</v>
      </c>
      <c t="n" s="5" r="B8">
        <v>7315</v>
      </c>
      <c t="n" s="5" r="C8">
        <v>3844</v>
      </c>
    </row>
    <row spans="1:3" r="9">
      <c t="s" s="4" r="A9">
        <v>31</v>
      </c>
      <c t="n" s="5" r="B9">
        <v>9755</v>
      </c>
      <c t="n" s="5" r="C9">
        <v>6721</v>
      </c>
    </row>
    <row spans="1:3" r="10">
      <c t="s" s="4" r="A10">
        <v>32</v>
      </c>
      <c t="n" s="5" r="B10">
        <v>157901</v>
      </c>
      <c t="n" s="5" r="C10">
        <v>146872</v>
      </c>
    </row>
    <row spans="1:3" r="11">
      <c t="s" s="4" r="A11">
        <v>33</v>
      </c>
      <c t="n" s="5" r="B11">
        <v>57419</v>
      </c>
      <c t="n" s="5" r="C11">
        <v>53151</v>
      </c>
    </row>
    <row spans="1:3" r="12">
      <c t="s" s="3" r="A12">
        <v>34</v>
      </c>
    </row>
    <row spans="1:3" r="13">
      <c t="s" s="4" r="A13">
        <v>35</v>
      </c>
      <c t="n" s="5" r="B13">
        <v>230178</v>
      </c>
      <c t="n" s="5" r="C13">
        <v>233592</v>
      </c>
    </row>
    <row spans="1:3" r="14">
      <c t="s" s="4" r="A14">
        <v>36</v>
      </c>
      <c t="n" s="5" r="B14">
        <v>184376</v>
      </c>
      <c t="n" s="5" r="C14">
        <v>191400</v>
      </c>
    </row>
    <row spans="1:3" r="15">
      <c t="s" s="4" r="A15">
        <v>37</v>
      </c>
      <c t="n" s="5" r="B15">
        <v>6964</v>
      </c>
      <c t="n" s="5" r="C15">
        <v>7830</v>
      </c>
    </row>
    <row spans="1:3" r="16">
      <c t="s" s="4" r="A16">
        <v>38</v>
      </c>
      <c t="n" s="5" r="B16">
        <v>12751</v>
      </c>
      <c t="n" s="5" r="C16">
        <v>11751</v>
      </c>
    </row>
    <row spans="1:3" r="17">
      <c t="s" s="4" r="A17">
        <v>39</v>
      </c>
      <c t="n" s="5" r="B17">
        <v>2681</v>
      </c>
      <c t="n" s="5" r="C17">
        <v>1996</v>
      </c>
    </row>
    <row spans="1:3" r="18">
      <c t="s" s="4" r="A18">
        <v>40</v>
      </c>
      <c t="n" s="5" r="B18">
        <v>436950</v>
      </c>
      <c t="n" s="5" r="C18">
        <v>446569</v>
      </c>
    </row>
    <row spans="1:3" r="19">
      <c t="s" s="4" r="A19">
        <v>41</v>
      </c>
      <c t="n" s="5" r="B19">
        <v>652270</v>
      </c>
      <c t="n" s="5" r="C19">
        <v>646592</v>
      </c>
    </row>
    <row spans="1:3" r="20">
      <c t="s" s="3" r="A20">
        <v>42</v>
      </c>
    </row>
    <row spans="1:3" r="21">
      <c t="s" s="4" r="A21">
        <v>43</v>
      </c>
      <c t="n" s="5" r="B21">
        <v>64633</v>
      </c>
      <c t="n" s="5" r="C21">
        <v>53774</v>
      </c>
    </row>
    <row spans="1:3" r="22">
      <c t="s" s="4" r="A22">
        <v>44</v>
      </c>
      <c t="n" s="5" r="B22">
        <v>1128</v>
      </c>
      <c t="n" s="5" r="C22">
        <v>4101</v>
      </c>
    </row>
    <row spans="1:3" r="23">
      <c t="s" s="4" r="A23">
        <v>45</v>
      </c>
      <c t="n" s="5" r="B23">
        <v>65761</v>
      </c>
      <c t="n" s="5" r="C23">
        <v>57875</v>
      </c>
    </row>
    <row spans="1:3" r="24">
      <c t="s" s="4" r="A24">
        <v>46</v>
      </c>
      <c t="n" s="5" r="B24">
        <v>297975</v>
      </c>
      <c t="n" s="5" r="C24">
        <v>301113</v>
      </c>
    </row>
    <row spans="1:3" r="25">
      <c t="s" s="4" r="A25">
        <v>47</v>
      </c>
      <c t="n" s="5" r="B25">
        <v>40679</v>
      </c>
      <c t="n" s="5" r="C25">
        <v>41536</v>
      </c>
    </row>
    <row spans="1:3" r="26">
      <c t="s" s="4" r="A26">
        <v>48</v>
      </c>
      <c t="n" s="5" r="B26">
        <v>4979</v>
      </c>
      <c t="n" s="5" r="C26">
        <v>4909</v>
      </c>
    </row>
    <row spans="1:3" r="27">
      <c t="s" s="4" r="A27">
        <v>49</v>
      </c>
      <c t="n" s="7" r="B27">
        <v>409394</v>
      </c>
      <c t="n" s="7" r="C27">
        <v>405433</v>
      </c>
    </row>
    <row spans="1:3" r="28">
      <c t="s" s="4" r="A28">
        <v>50</v>
      </c>
    </row>
    <row spans="1:3" r="29">
      <c t="s" s="3" r="A29">
        <v>51</v>
      </c>
    </row>
    <row spans="1:3" r="30">
      <c t="s" s="4" r="A30">
        <v>52</v>
      </c>
      <c t="n" s="7" r="B30">
        <v>6</v>
      </c>
      <c t="n" s="7" r="C30">
        <v>6</v>
      </c>
    </row>
    <row spans="1:3" r="31">
      <c t="s" s="4" r="A31">
        <v>53</v>
      </c>
      <c t="n" s="5" r="B31">
        <v>580334</v>
      </c>
      <c t="n" s="5" r="C31">
        <v>574721</v>
      </c>
    </row>
    <row spans="1:3" r="32">
      <c t="s" s="4" r="A32">
        <v>54</v>
      </c>
      <c t="n" s="5" r="B32">
        <v>-314917</v>
      </c>
      <c t="n" s="5" r="C32">
        <v>-313414</v>
      </c>
    </row>
    <row spans="1:3" r="33">
      <c t="s" s="4" r="A33">
        <v>55</v>
      </c>
      <c t="n" s="5" r="B33">
        <v>-8016</v>
      </c>
      <c t="n" s="5" r="C33">
        <v>-5837</v>
      </c>
    </row>
    <row spans="1:3" r="34">
      <c t="s" s="4" r="A34">
        <v>56</v>
      </c>
      <c t="n" s="5" r="B34">
        <v>-15595</v>
      </c>
      <c t="n" s="5" r="C34">
        <v>-15595</v>
      </c>
    </row>
    <row spans="1:3" r="35">
      <c t="s" s="4" r="A35">
        <v>57</v>
      </c>
      <c t="n" s="5" r="B35">
        <v>241812</v>
      </c>
      <c t="n" s="5" r="C35">
        <v>239881</v>
      </c>
    </row>
    <row spans="1:3" r="36">
      <c t="s" s="4" r="A36">
        <v>58</v>
      </c>
      <c t="n" s="5" r="B36">
        <v>1064</v>
      </c>
      <c t="n" s="5" r="C36">
        <v>1278</v>
      </c>
    </row>
    <row spans="1:3" r="37">
      <c t="s" s="4" r="A37">
        <v>59</v>
      </c>
      <c t="n" s="5" r="B37">
        <v>242876</v>
      </c>
      <c t="n" s="5" r="C37">
        <v>241159</v>
      </c>
    </row>
    <row spans="1:3" r="38">
      <c t="s" s="4" r="A38">
        <v>60</v>
      </c>
      <c t="n" s="7" r="B38">
        <v>652270</v>
      </c>
      <c t="n" s="7" r="C38">
        <v>6465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190</v>
      </c>
      <c t="s" s="2" r="B1">
        <v>1</v>
      </c>
    </row>
    <row spans="1:2" r="2">
      <c t="s" s="2" r="B2">
        <v>2</v>
      </c>
    </row>
    <row spans="1:2" r="3">
      <c t="s" s="3" r="A3">
        <v>144</v>
      </c>
    </row>
    <row spans="1:2" r="4">
      <c t="s" s="4" r="A4">
        <v>191</v>
      </c>
      <c t="s" s="4" r="B4">
        <v>192</v>
      </c>
    </row>
    <row spans="1:2" r="5">
      <c t="s" s="4" r="A5">
        <v>193</v>
      </c>
      <c t="s" s="4" r="B5">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5</v>
      </c>
      <c t="s" s="2" r="B1">
        <v>1</v>
      </c>
    </row>
    <row spans="1:2" r="2">
      <c t="s" s="2" r="B2">
        <v>2</v>
      </c>
    </row>
    <row spans="1:2" r="3">
      <c t="s" s="3" r="A3">
        <v>147</v>
      </c>
    </row>
    <row spans="1:2" r="4">
      <c t="s" s="4" r="A4">
        <v>196</v>
      </c>
      <c t="s" s="4" r="B4">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8</v>
      </c>
      <c t="s" s="2" r="B1">
        <v>1</v>
      </c>
    </row>
    <row spans="1:2" r="2">
      <c t="s" s="2" r="B2">
        <v>2</v>
      </c>
    </row>
    <row spans="1:2" r="3">
      <c t="s" s="3" r="A3">
        <v>150</v>
      </c>
    </row>
    <row spans="1:2" r="4">
      <c t="s" s="4" r="A4">
        <v>199</v>
      </c>
      <c t="s" s="4" r="B4">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01</v>
      </c>
      <c t="s" s="2" r="B1">
        <v>1</v>
      </c>
    </row>
    <row spans="1:2" r="2">
      <c t="s" s="2" r="B2">
        <v>2</v>
      </c>
    </row>
    <row spans="1:2" r="3">
      <c t="s" s="3" r="A3">
        <v>153</v>
      </c>
    </row>
    <row spans="1:2" r="4">
      <c t="s" s="4" r="A4">
        <v>202</v>
      </c>
      <c t="s" s="4" r="B4">
        <v>203</v>
      </c>
    </row>
    <row spans="1:2" r="5">
      <c t="s" s="4" r="A5">
        <v>204</v>
      </c>
      <c t="s" s="4" r="B5">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06</v>
      </c>
      <c t="s" s="2" r="B1">
        <v>1</v>
      </c>
    </row>
    <row spans="1:2" r="2">
      <c t="s" s="2" r="B2">
        <v>2</v>
      </c>
    </row>
    <row spans="1:2" r="3">
      <c t="s" s="3" r="A3">
        <v>156</v>
      </c>
    </row>
    <row spans="1:2" r="4">
      <c t="s" s="4" r="A4">
        <v>207</v>
      </c>
      <c t="s" s="4" r="B4">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9</v>
      </c>
      <c t="s" s="2" r="B1">
        <v>1</v>
      </c>
    </row>
    <row spans="1:2" r="2">
      <c t="s" s="2" r="B2">
        <v>2</v>
      </c>
    </row>
    <row spans="1:2" r="3">
      <c t="s" s="3" r="A3">
        <v>159</v>
      </c>
    </row>
    <row spans="1:2" r="4">
      <c t="s" s="4" r="A4">
        <v>210</v>
      </c>
      <c t="s" s="4" r="B4">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212</v>
      </c>
      <c t="s" s="2" r="B1">
        <v>1</v>
      </c>
    </row>
    <row spans="1:2" r="2">
      <c t="s" s="2" r="B2">
        <v>2</v>
      </c>
    </row>
    <row spans="1:2" r="3">
      <c t="s" s="3" r="A3">
        <v>162</v>
      </c>
    </row>
    <row spans="1:2" r="4">
      <c t="s" s="4" r="A4">
        <v>213</v>
      </c>
      <c t="s" s="4" r="B4">
        <v>214</v>
      </c>
    </row>
    <row spans="1:2" r="5">
      <c t="s" s="4" r="A5">
        <v>215</v>
      </c>
      <c t="s" s="4" r="B5">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217</v>
      </c>
      <c t="s" s="2" r="B1">
        <v>1</v>
      </c>
    </row>
    <row spans="1:2" r="2">
      <c t="s" s="2" r="B2">
        <v>2</v>
      </c>
    </row>
    <row spans="1:2" r="3">
      <c t="s" s="3" r="A3">
        <v>165</v>
      </c>
    </row>
    <row spans="1:2" r="4">
      <c t="s" s="4" r="A4">
        <v>218</v>
      </c>
      <c t="s" s="4" r="B4">
        <v>219</v>
      </c>
    </row>
    <row spans="1:2" r="5">
      <c t="s" s="4" r="A5">
        <v>220</v>
      </c>
      <c t="s" s="4" r="B5">
        <v>221</v>
      </c>
    </row>
    <row spans="1:2" r="6">
      <c t="s" s="4" r="A6">
        <v>222</v>
      </c>
      <c t="s" s="4" r="B6">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4</v>
      </c>
      <c t="s" s="2" r="B1">
        <v>1</v>
      </c>
    </row>
    <row spans="1:2" r="2">
      <c t="s" s="2" r="B2">
        <v>2</v>
      </c>
    </row>
    <row spans="1:2" r="3">
      <c t="s" s="3" r="A3">
        <v>171</v>
      </c>
    </row>
    <row spans="1:2" r="4">
      <c t="s" s="4" r="A4">
        <v>225</v>
      </c>
      <c t="s" s="4" r="B4">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27</v>
      </c>
      <c t="s" s="2" r="B1">
        <v>1</v>
      </c>
    </row>
    <row spans="1:2" r="2">
      <c t="s" s="2" r="B2">
        <v>2</v>
      </c>
    </row>
    <row spans="1:2" r="3">
      <c t="s" s="3" r="A3">
        <v>177</v>
      </c>
    </row>
    <row spans="1:2" r="4">
      <c t="s" s="4" r="A4">
        <v>228</v>
      </c>
      <c t="s" s="4" r="B4">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1</v>
      </c>
      <c t="s" s="2" r="B1">
        <v>2</v>
      </c>
      <c t="s" s="2" r="C1">
        <v>23</v>
      </c>
    </row>
    <row spans="1:3" r="2">
      <c t="s" s="3" r="A2">
        <v>62</v>
      </c>
    </row>
    <row spans="1:3" r="3">
      <c t="s" s="4" r="A3">
        <v>63</v>
      </c>
      <c t="n" s="7" r="B3">
        <v>1197</v>
      </c>
      <c t="n" s="7" r="C3">
        <v>1362</v>
      </c>
    </row>
    <row spans="1:3" r="4">
      <c t="s" s="4" r="A4">
        <v>64</v>
      </c>
      <c t="n" s="8" r="B4">
        <v>0.0001</v>
      </c>
      <c t="n" s="8" r="C4">
        <v>0.0001</v>
      </c>
    </row>
    <row spans="1:3" r="5">
      <c t="s" s="4" r="A5">
        <v>65</v>
      </c>
      <c t="n" s="5" r="B5">
        <v>250000000</v>
      </c>
      <c t="n" s="5" r="C5">
        <v>250000000</v>
      </c>
    </row>
    <row spans="1:3" r="6">
      <c t="s" s="4" r="A6">
        <v>66</v>
      </c>
      <c t="n" s="5" r="B6">
        <v>65074247</v>
      </c>
      <c t="n" s="5" r="C6">
        <v>64876335</v>
      </c>
    </row>
    <row spans="1:3" r="7">
      <c t="s" s="4" r="A7">
        <v>67</v>
      </c>
      <c t="n" s="5" r="B7">
        <v>61383584</v>
      </c>
      <c t="n" s="5" r="C7">
        <v>61185672</v>
      </c>
    </row>
    <row spans="1:3" r="8">
      <c t="s" s="4" r="A8">
        <v>68</v>
      </c>
      <c t="n" s="5" r="B8">
        <v>3690663</v>
      </c>
      <c t="n" s="5" r="C8">
        <v>369066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s="1" r="A1">
        <v>230</v>
      </c>
      <c t="s" s="2" r="B1">
        <v>70</v>
      </c>
      <c t="s" s="2" r="D1">
        <v>1</v>
      </c>
    </row>
    <row spans="1:5" r="2">
      <c t="s" s="2" r="B2">
        <v>2</v>
      </c>
      <c t="s" s="2" r="C2">
        <v>71</v>
      </c>
      <c t="s" s="2" r="D2">
        <v>2</v>
      </c>
      <c t="s" s="2" r="E2">
        <v>71</v>
      </c>
    </row>
    <row spans="1:5" r="3">
      <c t="s" s="3" r="A3">
        <v>231</v>
      </c>
    </row>
    <row spans="1:5" r="4">
      <c t="s" s="4" r="A4">
        <v>232</v>
      </c>
      <c t="n" s="7" r="B4">
        <v>1167</v>
      </c>
      <c t="n" s="7" r="C4">
        <v>898</v>
      </c>
      <c t="n" s="7" r="D4">
        <v>-2179</v>
      </c>
      <c t="n" s="7" r="E4">
        <v>-289</v>
      </c>
    </row>
    <row spans="1:5" r="5">
      <c t="s" s="4" r="A5">
        <v>100</v>
      </c>
      <c t="n" s="5" r="B5">
        <v>-776</v>
      </c>
      <c t="n" s="7" r="C5">
        <v>-898</v>
      </c>
      <c t="n" s="5" r="D5">
        <v>2570</v>
      </c>
      <c t="n" s="7" r="E5">
        <v>289</v>
      </c>
    </row>
    <row spans="1:5" r="6">
      <c t="s" s="4" r="A6">
        <v>233</v>
      </c>
    </row>
    <row spans="1:5" r="7">
      <c t="s" s="3" r="A7">
        <v>231</v>
      </c>
    </row>
    <row spans="1:5" r="8">
      <c t="s" s="4" r="A8">
        <v>234</v>
      </c>
      <c t="n" s="7" r="B8">
        <v>778</v>
      </c>
      <c t="n" s="5" r="D8">
        <v>778</v>
      </c>
    </row>
    <row spans="1:5" r="9">
      <c t="s" s="4" r="A9">
        <v>235</v>
      </c>
    </row>
    <row spans="1:5" r="10">
      <c t="s" s="3" r="A10">
        <v>231</v>
      </c>
    </row>
    <row spans="1:5" r="11">
      <c t="s" s="4" r="A11">
        <v>100</v>
      </c>
      <c t="n" s="7" r="D11">
        <v>268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17"/>
    <col customWidth="1" max="5" min="5" width="21"/>
    <col customWidth="1" max="6" min="6" width="21"/>
  </cols>
  <sheetData>
    <row spans="1:6" r="1">
      <c t="s" s="1" r="A1">
        <v>236</v>
      </c>
      <c t="s" s="2" r="C1">
        <v>1</v>
      </c>
      <c t="n" r="D1"/>
    </row>
    <row spans="1:6" r="2">
      <c t="s" s="2" r="C2">
        <v>237</v>
      </c>
      <c t="s" s="2" r="D2">
        <v>238</v>
      </c>
      <c t="s" s="2" r="E2">
        <v>237</v>
      </c>
      <c t="s" s="2" r="F2">
        <v>239</v>
      </c>
    </row>
    <row spans="1:6" r="3">
      <c t="s" s="4" r="A3">
        <v>240</v>
      </c>
    </row>
    <row spans="1:6" r="4">
      <c t="s" s="3" r="A4">
        <v>241</v>
      </c>
    </row>
    <row spans="1:6" r="5">
      <c t="s" s="4" r="A5">
        <v>242</v>
      </c>
      <c t="n" s="7" r="E5">
        <v>100000</v>
      </c>
    </row>
    <row spans="1:6" r="6">
      <c t="s" s="4" r="A6">
        <v>243</v>
      </c>
      <c t="s" s="4" r="D6">
        <v>244</v>
      </c>
      <c t="s" s="4" r="E6">
        <v>244</v>
      </c>
    </row>
    <row spans="1:6" r="7">
      <c t="s" s="4" r="A7">
        <v>245</v>
      </c>
      <c t="n" s="7" r="C7">
        <v>591</v>
      </c>
    </row>
    <row spans="1:6" r="8">
      <c t="s" s="4" r="A8">
        <v>246</v>
      </c>
      <c t="s" s="4" r="C8">
        <v>247</v>
      </c>
    </row>
    <row spans="1:6" r="9">
      <c t="s" s="4" r="A9">
        <v>248</v>
      </c>
    </row>
    <row spans="1:6" r="10">
      <c t="s" s="3" r="A10">
        <v>241</v>
      </c>
    </row>
    <row spans="1:6" r="11">
      <c t="s" s="4" r="A11">
        <v>242</v>
      </c>
      <c t="n" s="10" r="D11">
        <v>1000</v>
      </c>
      <c t="n" s="7" r="E11">
        <v>833</v>
      </c>
    </row>
    <row spans="1:6" r="12">
      <c t="s" s="4" r="A12">
        <v>245</v>
      </c>
      <c t="n" s="7" r="C12">
        <v>30</v>
      </c>
    </row>
    <row spans="1:6" r="13">
      <c t="s" s="4" r="A13">
        <v>249</v>
      </c>
      <c t="n" s="7" r="C13">
        <v>0</v>
      </c>
    </row>
    <row spans="1:6" r="14">
      <c t="s" s="4" r="A14">
        <v>246</v>
      </c>
      <c t="s" s="4" r="C14">
        <v>247</v>
      </c>
    </row>
    <row spans="1:6" r="15">
      <c t="s" s="4" r="A15">
        <v>250</v>
      </c>
    </row>
    <row spans="1:6" r="16">
      <c t="s" s="3" r="A16">
        <v>241</v>
      </c>
    </row>
    <row spans="1:6" r="17">
      <c t="s" s="4" r="A17">
        <v>35</v>
      </c>
      <c t="s" s="4" r="B17">
        <v>251</v>
      </c>
      <c t="n" s="7" r="E17">
        <v>0</v>
      </c>
      <c t="n" s="7" r="F17">
        <v>2666</v>
      </c>
    </row>
    <row spans="1:6" r="18">
      <c t="s" s="4" r="A18">
        <v>252</v>
      </c>
    </row>
    <row spans="1:6" r="19">
      <c t="s" s="3" r="A19">
        <v>241</v>
      </c>
    </row>
    <row spans="1:6" r="20">
      <c t="s" s="4" r="A20">
        <v>35</v>
      </c>
      <c t="n" s="7" r="F20">
        <v>2666</v>
      </c>
    </row>
    <row spans="1:6" r="21">
      <c t="n" r="A21"/>
    </row>
    <row spans="1:6" r="22">
      <c t="s" s="4" r="A22">
        <v>253</v>
      </c>
      <c t="s" s="4" r="B22">
        <v>254</v>
      </c>
    </row>
    <row spans="1:6" r="23">
      <c t="s" s="4" r="A23">
        <v>255</v>
      </c>
      <c t="s" s="4" r="B23">
        <v>256</v>
      </c>
    </row>
  </sheetData>
  <mergeCells count="5">
    <mergeCell ref="A1:B2"/>
    <mergeCell ref="D1:E1"/>
    <mergeCell ref="A21:E21"/>
    <mergeCell ref="B22:E22"/>
    <mergeCell ref="B23:E23"/>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57</v>
      </c>
      <c t="s" s="2" r="C1">
        <v>2</v>
      </c>
      <c t="s" s="2" r="D1">
        <v>23</v>
      </c>
    </row>
    <row spans="1:4" r="2">
      <c t="s" s="4" r="A2">
        <v>258</v>
      </c>
    </row>
    <row spans="1:4" r="3">
      <c t="s" s="3" r="A3">
        <v>259</v>
      </c>
    </row>
    <row spans="1:4" r="4">
      <c t="s" s="4" r="A4">
        <v>260</v>
      </c>
      <c t="s" s="4" r="B4">
        <v>253</v>
      </c>
      <c t="n" s="7" r="C4">
        <v>2329</v>
      </c>
      <c t="n" s="7" r="D4">
        <v>1699</v>
      </c>
    </row>
    <row spans="1:4" r="5">
      <c t="s" s="4" r="A5">
        <v>261</v>
      </c>
      <c t="s" s="4" r="B5">
        <v>253</v>
      </c>
      <c t="n" s="5" r="C5">
        <v>1494</v>
      </c>
      <c t="n" s="5" r="D5">
        <v>1516</v>
      </c>
    </row>
    <row spans="1:4" r="6">
      <c t="s" s="4" r="A6">
        <v>262</v>
      </c>
    </row>
    <row spans="1:4" r="7">
      <c t="s" s="3" r="A7">
        <v>259</v>
      </c>
    </row>
    <row spans="1:4" r="8">
      <c t="s" s="4" r="A8">
        <v>260</v>
      </c>
      <c t="s" s="4" r="B8">
        <v>251</v>
      </c>
      <c t="n" s="5" r="C8">
        <v>1705</v>
      </c>
      <c t="n" s="5" r="D8">
        <v>1611</v>
      </c>
    </row>
    <row spans="1:4" r="9">
      <c t="s" s="4" r="A9">
        <v>261</v>
      </c>
      <c t="s" s="4" r="B9">
        <v>251</v>
      </c>
      <c t="n" s="5" r="C9">
        <v>1494</v>
      </c>
      <c t="n" s="5" r="D9">
        <v>1516</v>
      </c>
    </row>
    <row spans="1:4" r="10">
      <c t="s" s="4" r="A10">
        <v>263</v>
      </c>
    </row>
    <row spans="1:4" r="11">
      <c t="s" s="3" r="A11">
        <v>259</v>
      </c>
    </row>
    <row spans="1:4" r="12">
      <c t="s" s="4" r="A12">
        <v>35</v>
      </c>
      <c t="s" s="4" r="B12">
        <v>264</v>
      </c>
      <c t="n" s="5" r="C12">
        <v>0</v>
      </c>
      <c t="n" s="5" r="D12">
        <v>2666</v>
      </c>
    </row>
    <row spans="1:4" r="13">
      <c t="s" s="4" r="A13">
        <v>265</v>
      </c>
    </row>
    <row spans="1:4" r="14">
      <c t="s" s="3" r="A14">
        <v>259</v>
      </c>
    </row>
    <row spans="1:4" r="15">
      <c t="s" s="4" r="A15">
        <v>260</v>
      </c>
      <c t="s" s="4" r="B15">
        <v>266</v>
      </c>
      <c t="n" s="5" r="C15">
        <v>591</v>
      </c>
      <c t="n" s="5" r="D15">
        <v>0</v>
      </c>
    </row>
    <row spans="1:4" r="16">
      <c t="s" s="4" r="A16">
        <v>267</v>
      </c>
    </row>
    <row spans="1:4" r="17">
      <c t="s" s="3" r="A17">
        <v>259</v>
      </c>
    </row>
    <row spans="1:4" r="18">
      <c t="s" s="4" r="A18">
        <v>260</v>
      </c>
      <c t="s" s="4" r="B18">
        <v>268</v>
      </c>
      <c t="n" s="5" r="C18">
        <v>33</v>
      </c>
      <c t="n" s="5" r="D18">
        <v>0</v>
      </c>
    </row>
    <row spans="1:4" r="19">
      <c t="s" s="4" r="A19">
        <v>269</v>
      </c>
    </row>
    <row spans="1:4" r="20">
      <c t="s" s="3" r="A20">
        <v>259</v>
      </c>
    </row>
    <row spans="1:4" r="21">
      <c t="s" s="4" r="A21">
        <v>260</v>
      </c>
      <c t="s" s="4" r="B21">
        <v>270</v>
      </c>
      <c t="n" s="7" r="C21">
        <v>0</v>
      </c>
      <c t="n" s="7" r="D21">
        <v>88</v>
      </c>
    </row>
    <row spans="1:4" r="22">
      <c t="n" r="A22"/>
    </row>
    <row spans="1:4" r="23">
      <c t="s" s="4" r="A23">
        <v>253</v>
      </c>
      <c t="s" s="4" r="B23">
        <v>271</v>
      </c>
    </row>
    <row spans="1:4" r="24">
      <c t="s" s="4" r="A24">
        <v>255</v>
      </c>
      <c t="s" s="4" r="B24">
        <v>272</v>
      </c>
    </row>
    <row spans="1:4" r="25">
      <c t="s" s="4" r="A25">
        <v>273</v>
      </c>
      <c t="s" s="4" r="B25">
        <v>254</v>
      </c>
    </row>
    <row spans="1:4" r="26">
      <c t="s" s="4" r="A26">
        <v>274</v>
      </c>
      <c t="s" s="4" r="B26">
        <v>256</v>
      </c>
    </row>
    <row spans="1:4" r="27">
      <c t="s" s="4" r="A27">
        <v>275</v>
      </c>
      <c t="s" s="4" r="B27">
        <v>276</v>
      </c>
    </row>
    <row spans="1:4" r="28">
      <c t="s" s="4" r="A28">
        <v>277</v>
      </c>
      <c t="s" s="4" r="B28">
        <v>278</v>
      </c>
    </row>
    <row spans="1:4" r="29">
      <c t="s" s="4" r="A29">
        <v>279</v>
      </c>
      <c t="s" s="4" r="B29">
        <v>280</v>
      </c>
    </row>
  </sheetData>
  <mergeCells count="9">
    <mergeCell ref="A1:B1"/>
    <mergeCell ref="A22:C22"/>
    <mergeCell ref="B23:C23"/>
    <mergeCell ref="B24:C24"/>
    <mergeCell ref="B25:C25"/>
    <mergeCell ref="B26:C26"/>
    <mergeCell ref="B27:C27"/>
    <mergeCell ref="B28:C28"/>
    <mergeCell ref="B29:C29"/>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1</v>
      </c>
      <c t="s" s="2" r="B1">
        <v>70</v>
      </c>
      <c t="s" s="2" r="D1">
        <v>1</v>
      </c>
    </row>
    <row spans="1:5" r="2">
      <c t="s" s="2" r="B2">
        <v>2</v>
      </c>
      <c t="s" s="2" r="C2">
        <v>71</v>
      </c>
      <c t="s" s="2" r="D2">
        <v>2</v>
      </c>
      <c t="s" s="2" r="E2">
        <v>71</v>
      </c>
    </row>
    <row spans="1:5" r="3">
      <c t="s" s="4" r="A3">
        <v>282</v>
      </c>
    </row>
    <row spans="1:5" r="4">
      <c t="s" s="3" r="A4">
        <v>283</v>
      </c>
    </row>
    <row spans="1:5" r="5">
      <c t="s" s="4" r="A5">
        <v>284</v>
      </c>
      <c t="n" s="7" r="B5">
        <v>12</v>
      </c>
      <c t="n" s="7" r="C5">
        <v>-55</v>
      </c>
      <c t="n" s="7" r="D5">
        <v>12</v>
      </c>
      <c t="n" s="7" r="E5">
        <v>-103</v>
      </c>
    </row>
    <row spans="1:5" r="6">
      <c t="s" s="4" r="A6">
        <v>285</v>
      </c>
    </row>
    <row spans="1:5" r="7">
      <c t="s" s="3" r="A7">
        <v>283</v>
      </c>
    </row>
    <row spans="1:5" r="8">
      <c t="s" s="4" r="A8">
        <v>284</v>
      </c>
      <c t="n" s="5" r="B8">
        <v>12</v>
      </c>
      <c t="n" s="5" r="C8">
        <v>0</v>
      </c>
      <c t="n" s="5" r="D8">
        <v>12</v>
      </c>
      <c t="n" s="5" r="E8">
        <v>0</v>
      </c>
    </row>
    <row spans="1:5" r="9">
      <c t="s" s="4" r="A9">
        <v>286</v>
      </c>
    </row>
    <row spans="1:5" r="10">
      <c t="s" s="3" r="A10">
        <v>283</v>
      </c>
    </row>
    <row spans="1:5" r="11">
      <c t="s" s="4" r="A11">
        <v>284</v>
      </c>
      <c t="n" s="5" r="B11">
        <v>0</v>
      </c>
      <c t="n" s="5" r="C11">
        <v>-55</v>
      </c>
      <c t="n" s="5" r="D11">
        <v>0</v>
      </c>
      <c t="n" s="5" r="E11">
        <v>-103</v>
      </c>
    </row>
    <row spans="1:5" r="12">
      <c t="s" s="4" r="A12">
        <v>240</v>
      </c>
    </row>
    <row spans="1:5" r="13">
      <c t="s" s="3" r="A13">
        <v>283</v>
      </c>
    </row>
    <row spans="1:5" r="14">
      <c t="s" s="4" r="A14">
        <v>287</v>
      </c>
      <c t="n" s="5" r="B14">
        <v>591</v>
      </c>
      <c t="n" s="5" r="C14">
        <v>0</v>
      </c>
      <c t="n" s="5" r="D14">
        <v>591</v>
      </c>
      <c t="n" s="5" r="E14">
        <v>0</v>
      </c>
    </row>
    <row spans="1:5" r="15">
      <c t="s" s="4" r="A15">
        <v>288</v>
      </c>
      <c t="n" s="5" r="D15">
        <v>591</v>
      </c>
    </row>
    <row spans="1:5" r="16">
      <c t="s" s="4" r="A16">
        <v>248</v>
      </c>
    </row>
    <row spans="1:5" r="17">
      <c t="s" s="3" r="A17">
        <v>283</v>
      </c>
    </row>
    <row spans="1:5" r="18">
      <c t="s" s="4" r="A18">
        <v>287</v>
      </c>
      <c t="n" s="5" r="B18">
        <v>10</v>
      </c>
      <c t="n" s="5" r="C18">
        <v>0</v>
      </c>
      <c t="n" s="5" r="D18">
        <v>10</v>
      </c>
      <c t="n" s="5" r="E18">
        <v>0</v>
      </c>
    </row>
    <row spans="1:5" r="19">
      <c t="s" s="4" r="A19">
        <v>288</v>
      </c>
      <c t="n" s="5" r="D19">
        <v>30</v>
      </c>
    </row>
    <row spans="1:5" r="20">
      <c t="s" s="4" r="A20">
        <v>289</v>
      </c>
    </row>
    <row spans="1:5" r="21">
      <c t="s" s="3" r="A21">
        <v>283</v>
      </c>
    </row>
    <row spans="1:5" r="22">
      <c t="s" s="4" r="A22">
        <v>288</v>
      </c>
      <c t="n" s="7" r="B22">
        <v>-21</v>
      </c>
      <c t="n" s="7" r="C22">
        <v>0</v>
      </c>
      <c t="n" s="7" r="D22">
        <v>-21</v>
      </c>
      <c t="n" s="7" r="E22">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290</v>
      </c>
      <c t="s" s="2" r="B1">
        <v>2</v>
      </c>
      <c t="s" s="2" r="C1">
        <v>23</v>
      </c>
    </row>
    <row spans="1:3" r="2">
      <c t="s" s="3" r="A2">
        <v>147</v>
      </c>
    </row>
    <row spans="1:3" r="3">
      <c t="s" s="4" r="A3">
        <v>291</v>
      </c>
      <c t="n" s="7" r="B3">
        <v>39756</v>
      </c>
      <c t="n" s="7" r="C3">
        <v>38278</v>
      </c>
    </row>
    <row spans="1:3" r="4">
      <c t="s" s="4" r="A4">
        <v>292</v>
      </c>
      <c t="n" s="5" r="B4">
        <v>16527</v>
      </c>
      <c t="n" s="5" r="C4">
        <v>14610</v>
      </c>
    </row>
    <row spans="1:3" r="5">
      <c t="s" s="4" r="A5">
        <v>28</v>
      </c>
      <c t="n" s="7" r="B5">
        <v>56283</v>
      </c>
      <c t="n" s="7" r="C5">
        <v>5288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spans="1:6" r="1">
      <c t="s" s="1" r="A1">
        <v>293</v>
      </c>
      <c t="s" s="2" r="B1">
        <v>70</v>
      </c>
      <c t="s" s="2" r="D1">
        <v>1</v>
      </c>
    </row>
    <row spans="1:6" r="2">
      <c t="s" s="2" r="B2">
        <v>2</v>
      </c>
      <c t="s" s="2" r="C2">
        <v>71</v>
      </c>
      <c t="s" s="2" r="D2">
        <v>2</v>
      </c>
      <c t="s" s="2" r="E2">
        <v>71</v>
      </c>
      <c t="s" s="2" r="F2">
        <v>23</v>
      </c>
    </row>
    <row spans="1:6" r="3">
      <c t="s" s="3" r="A3">
        <v>294</v>
      </c>
    </row>
    <row spans="1:6" r="4">
      <c t="s" s="4" r="A4">
        <v>295</v>
      </c>
      <c t="n" s="7" r="B4">
        <v>82872</v>
      </c>
      <c t="n" s="7" r="D4">
        <v>82872</v>
      </c>
      <c t="n" s="7" r="F4">
        <v>74580</v>
      </c>
    </row>
    <row spans="1:6" r="5">
      <c t="s" s="4" r="A5">
        <v>296</v>
      </c>
      <c t="n" s="5" r="B5">
        <v>-25453</v>
      </c>
      <c t="n" s="5" r="D5">
        <v>-25453</v>
      </c>
      <c t="n" s="5" r="F5">
        <v>-21429</v>
      </c>
    </row>
    <row spans="1:6" r="6">
      <c t="s" s="4" r="A6">
        <v>33</v>
      </c>
      <c t="n" s="5" r="B6">
        <v>57419</v>
      </c>
      <c t="n" s="5" r="D6">
        <v>57419</v>
      </c>
      <c t="n" s="5" r="F6">
        <v>53151</v>
      </c>
    </row>
    <row spans="1:6" r="7">
      <c t="s" s="4" r="A7">
        <v>297</v>
      </c>
      <c t="n" s="5" r="B7">
        <v>2285</v>
      </c>
      <c t="n" s="7" r="C7">
        <v>2133</v>
      </c>
      <c t="n" s="5" r="D7">
        <v>4511</v>
      </c>
      <c t="n" s="7" r="E7">
        <v>4229</v>
      </c>
    </row>
    <row spans="1:6" r="8">
      <c t="s" s="4" r="A8">
        <v>298</v>
      </c>
    </row>
    <row spans="1:6" r="9">
      <c t="s" s="3" r="A9">
        <v>294</v>
      </c>
    </row>
    <row spans="1:6" r="10">
      <c t="s" s="4" r="A10">
        <v>295</v>
      </c>
      <c t="n" s="5" r="B10">
        <v>543</v>
      </c>
      <c t="n" s="5" r="D10">
        <v>543</v>
      </c>
      <c t="n" s="5" r="F10">
        <v>538</v>
      </c>
    </row>
    <row spans="1:6" r="11">
      <c t="s" s="4" r="A11">
        <v>299</v>
      </c>
    </row>
    <row spans="1:6" r="12">
      <c t="s" s="3" r="A12">
        <v>294</v>
      </c>
    </row>
    <row spans="1:6" r="13">
      <c t="s" s="4" r="A13">
        <v>295</v>
      </c>
      <c t="n" s="5" r="B13">
        <v>2382</v>
      </c>
      <c t="n" s="5" r="D13">
        <v>2382</v>
      </c>
      <c t="n" s="5" r="F13">
        <v>2361</v>
      </c>
    </row>
    <row spans="1:6" r="14">
      <c t="s" s="4" r="A14">
        <v>300</v>
      </c>
    </row>
    <row spans="1:6" r="15">
      <c t="s" s="3" r="A15">
        <v>294</v>
      </c>
    </row>
    <row spans="1:6" r="16">
      <c t="s" s="4" r="A16">
        <v>295</v>
      </c>
      <c t="n" s="5" r="B16">
        <v>10568</v>
      </c>
      <c t="n" s="5" r="D16">
        <v>10568</v>
      </c>
      <c t="n" s="5" r="F16">
        <v>10268</v>
      </c>
    </row>
    <row spans="1:6" r="17">
      <c t="s" s="4" r="A17">
        <v>301</v>
      </c>
    </row>
    <row spans="1:6" r="18">
      <c t="s" s="3" r="A18">
        <v>294</v>
      </c>
    </row>
    <row spans="1:6" r="19">
      <c t="s" s="4" r="A19">
        <v>295</v>
      </c>
      <c t="n" s="5" r="B19">
        <v>52036</v>
      </c>
      <c t="n" s="5" r="D19">
        <v>52036</v>
      </c>
      <c t="n" s="5" r="F19">
        <v>47589</v>
      </c>
    </row>
    <row spans="1:6" r="20">
      <c t="s" s="4" r="A20">
        <v>302</v>
      </c>
    </row>
    <row spans="1:6" r="21">
      <c t="s" s="3" r="A21">
        <v>294</v>
      </c>
    </row>
    <row spans="1:6" r="22">
      <c t="s" s="4" r="A22">
        <v>295</v>
      </c>
      <c t="n" s="5" r="B22">
        <v>2978</v>
      </c>
      <c t="n" s="5" r="D22">
        <v>2978</v>
      </c>
      <c t="n" s="5" r="F22">
        <v>2240</v>
      </c>
    </row>
    <row spans="1:6" r="23">
      <c t="s" s="4" r="A23">
        <v>303</v>
      </c>
    </row>
    <row spans="1:6" r="24">
      <c t="s" s="3" r="A24">
        <v>294</v>
      </c>
    </row>
    <row spans="1:6" r="25">
      <c t="s" s="4" r="A25">
        <v>295</v>
      </c>
      <c t="n" s="7" r="B25">
        <v>14365</v>
      </c>
      <c t="n" s="7" r="D25">
        <v>14365</v>
      </c>
      <c t="n" s="7" r="F25">
        <v>1158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7"/>
    <col customWidth="1" max="2" min="2" width="15"/>
    <col customWidth="1" max="3" min="3" width="16"/>
    <col customWidth="1" max="4" min="4" width="14"/>
    <col customWidth="1" max="5" min="5" width="14"/>
    <col customWidth="1" max="6" min="6" width="14"/>
  </cols>
  <sheetData>
    <row spans="1:6" r="1">
      <c t="s" s="1" r="A1">
        <v>304</v>
      </c>
      <c t="s" s="2" r="B1">
        <v>1</v>
      </c>
      <c t="s" s="2" r="C1">
        <v>305</v>
      </c>
    </row>
    <row spans="1:6" r="2">
      <c t="s" s="2" r="B2">
        <v>2</v>
      </c>
      <c t="s" s="2" r="C2">
        <v>23</v>
      </c>
      <c t="s" s="2" r="D2">
        <v>2</v>
      </c>
      <c t="s" s="2" r="E2">
        <v>23</v>
      </c>
      <c t="s" s="2" r="F2">
        <v>306</v>
      </c>
    </row>
    <row spans="1:6" r="3">
      <c t="s" s="3" r="A3">
        <v>307</v>
      </c>
    </row>
    <row spans="1:6" r="4">
      <c t="s" s="4" r="A4">
        <v>35</v>
      </c>
      <c t="n" s="7" r="E4">
        <v>477076</v>
      </c>
      <c t="n" s="7" r="F4">
        <v>477227</v>
      </c>
    </row>
    <row spans="1:6" r="5">
      <c t="s" s="4" r="A5">
        <v>308</v>
      </c>
      <c t="n" s="5" r="E5">
        <v>-243484</v>
      </c>
      <c t="n" s="5" r="F5">
        <v>-130000</v>
      </c>
    </row>
    <row spans="1:6" r="6">
      <c t="s" s="4" r="A6">
        <v>309</v>
      </c>
      <c t="n" s="7" r="B6">
        <v>233592</v>
      </c>
      <c t="n" s="7" r="C6">
        <v>347227</v>
      </c>
    </row>
    <row spans="1:6" r="7">
      <c t="s" s="4" r="A7">
        <v>115</v>
      </c>
      <c t="n" s="5" r="B7">
        <v>-2666</v>
      </c>
      <c t="n" s="5" r="C7">
        <v>-113484</v>
      </c>
    </row>
    <row spans="1:6" r="8">
      <c t="s" s="4" r="A8">
        <v>310</v>
      </c>
      <c t="n" s="5" r="C8">
        <v>800</v>
      </c>
    </row>
    <row spans="1:6" r="9">
      <c t="s" s="4" r="A9">
        <v>311</v>
      </c>
      <c t="n" s="5" r="B9">
        <v>-748</v>
      </c>
      <c t="n" s="5" r="C9">
        <v>-951</v>
      </c>
    </row>
    <row spans="1:6" r="10">
      <c t="s" s="4" r="A10">
        <v>312</v>
      </c>
      <c t="n" s="5" r="B10">
        <v>233592</v>
      </c>
      <c t="n" s="5" r="C10">
        <v>347227</v>
      </c>
      <c t="n" s="7" r="D10">
        <v>230178</v>
      </c>
      <c t="n" s="5" r="E10">
        <v>233592</v>
      </c>
      <c t="n" s="5" r="F10">
        <v>347227</v>
      </c>
    </row>
    <row spans="1:6" r="11">
      <c t="s" s="4" r="A11">
        <v>313</v>
      </c>
    </row>
    <row spans="1:6" r="12">
      <c t="s" s="3" r="A12">
        <v>307</v>
      </c>
    </row>
    <row spans="1:6" r="13">
      <c t="s" s="4" r="A13">
        <v>35</v>
      </c>
      <c t="n" s="5" r="E13">
        <v>381299</v>
      </c>
      <c t="n" s="5" r="F13">
        <v>381299</v>
      </c>
    </row>
    <row spans="1:6" r="14">
      <c t="s" s="4" r="A14">
        <v>308</v>
      </c>
      <c t="n" s="5" r="E14">
        <v>-243484</v>
      </c>
      <c t="n" s="5" r="F14">
        <v>-130000</v>
      </c>
    </row>
    <row spans="1:6" r="15">
      <c t="s" s="4" r="A15">
        <v>309</v>
      </c>
      <c t="n" s="5" r="B15">
        <v>137815</v>
      </c>
      <c t="n" s="5" r="C15">
        <v>251299</v>
      </c>
    </row>
    <row spans="1:6" r="16">
      <c t="s" s="4" r="A16">
        <v>115</v>
      </c>
      <c t="n" s="5" r="B16">
        <v>-2666</v>
      </c>
      <c t="n" s="5" r="C16">
        <v>-113484</v>
      </c>
    </row>
    <row spans="1:6" r="17">
      <c t="s" s="4" r="A17">
        <v>310</v>
      </c>
      <c t="n" s="5" r="C17">
        <v>0</v>
      </c>
    </row>
    <row spans="1:6" r="18">
      <c t="s" s="4" r="A18">
        <v>311</v>
      </c>
      <c t="n" s="5" r="B18">
        <v>0</v>
      </c>
      <c t="n" s="5" r="C18">
        <v>0</v>
      </c>
    </row>
    <row spans="1:6" r="19">
      <c t="s" s="4" r="A19">
        <v>312</v>
      </c>
      <c t="n" s="5" r="B19">
        <v>137815</v>
      </c>
      <c t="n" s="5" r="C19">
        <v>251299</v>
      </c>
      <c t="n" s="5" r="D19">
        <v>135149</v>
      </c>
      <c t="n" s="5" r="E19">
        <v>137815</v>
      </c>
      <c t="n" s="5" r="F19">
        <v>251299</v>
      </c>
    </row>
    <row spans="1:6" r="20">
      <c t="s" s="4" r="A20">
        <v>314</v>
      </c>
    </row>
    <row spans="1:6" r="21">
      <c t="s" s="3" r="A21">
        <v>307</v>
      </c>
    </row>
    <row spans="1:6" r="22">
      <c t="s" s="4" r="A22">
        <v>35</v>
      </c>
      <c t="n" s="5" r="E22">
        <v>95777</v>
      </c>
      <c t="n" s="5" r="F22">
        <v>95928</v>
      </c>
    </row>
    <row spans="1:6" r="23">
      <c t="s" s="4" r="A23">
        <v>308</v>
      </c>
      <c t="n" s="5" r="E23">
        <v>0</v>
      </c>
      <c t="n" s="5" r="F23">
        <v>0</v>
      </c>
    </row>
    <row spans="1:6" r="24">
      <c t="s" s="4" r="A24">
        <v>309</v>
      </c>
      <c t="n" s="5" r="B24">
        <v>95777</v>
      </c>
      <c t="n" s="5" r="C24">
        <v>95928</v>
      </c>
    </row>
    <row spans="1:6" r="25">
      <c t="s" s="4" r="A25">
        <v>115</v>
      </c>
      <c t="n" s="5" r="B25">
        <v>0</v>
      </c>
      <c t="n" s="5" r="C25">
        <v>0</v>
      </c>
    </row>
    <row spans="1:6" r="26">
      <c t="s" s="4" r="A26">
        <v>310</v>
      </c>
      <c t="n" s="5" r="C26">
        <v>800</v>
      </c>
    </row>
    <row spans="1:6" r="27">
      <c t="s" s="4" r="A27">
        <v>311</v>
      </c>
      <c t="n" s="5" r="B27">
        <v>-748</v>
      </c>
      <c t="n" s="5" r="C27">
        <v>-951</v>
      </c>
    </row>
    <row spans="1:6" r="28">
      <c t="s" s="4" r="A28">
        <v>312</v>
      </c>
      <c t="n" s="7" r="B28">
        <v>95777</v>
      </c>
      <c t="n" s="7" r="C28">
        <v>95928</v>
      </c>
      <c t="n" s="7" r="D28">
        <v>95029</v>
      </c>
      <c t="n" s="7" r="E28">
        <v>95777</v>
      </c>
      <c t="n" s="7" r="F28">
        <v>959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15</v>
      </c>
      <c t="s" s="2" r="B1">
        <v>70</v>
      </c>
      <c t="s" s="2" r="D1">
        <v>1</v>
      </c>
    </row>
    <row spans="1:6" r="2">
      <c t="s" s="2" r="B2">
        <v>2</v>
      </c>
      <c t="s" s="2" r="C2">
        <v>71</v>
      </c>
      <c t="s" s="2" r="D2">
        <v>2</v>
      </c>
      <c t="s" s="2" r="E2">
        <v>71</v>
      </c>
      <c t="s" s="2" r="F2">
        <v>23</v>
      </c>
    </row>
    <row spans="1:6" r="3">
      <c t="s" s="3" r="A3">
        <v>316</v>
      </c>
    </row>
    <row spans="1:6" r="4">
      <c t="s" s="4" r="A4">
        <v>317</v>
      </c>
      <c t="n" s="7" r="B4">
        <v>245815</v>
      </c>
      <c t="n" s="7" r="D4">
        <v>245815</v>
      </c>
      <c t="n" s="7" r="F4">
        <v>246936</v>
      </c>
    </row>
    <row spans="1:6" r="5">
      <c t="s" s="4" r="A5">
        <v>318</v>
      </c>
      <c t="n" s="5" r="B5">
        <v>-61439</v>
      </c>
      <c t="n" s="5" r="D5">
        <v>-61439</v>
      </c>
      <c t="n" s="5" r="F5">
        <v>-55536</v>
      </c>
    </row>
    <row spans="1:6" r="6">
      <c t="s" s="4" r="A6">
        <v>319</v>
      </c>
      <c t="n" s="5" r="B6">
        <v>184376</v>
      </c>
      <c t="n" s="5" r="D6">
        <v>184376</v>
      </c>
      <c t="n" s="5" r="F6">
        <v>191400</v>
      </c>
    </row>
    <row spans="1:6" r="7">
      <c t="s" s="3" r="A7">
        <v>320</v>
      </c>
    </row>
    <row spans="1:6" r="8">
      <c t="s" s="4" r="A8">
        <v>321</v>
      </c>
      <c t="n" s="5" r="B8">
        <v>2981</v>
      </c>
      <c t="n" s="7" r="C8">
        <v>3424</v>
      </c>
      <c t="n" s="5" r="D8">
        <v>6353</v>
      </c>
      <c t="n" s="7" r="E8">
        <v>6856</v>
      </c>
    </row>
    <row spans="1:6" r="9">
      <c t="s" s="4" r="A9">
        <v>322</v>
      </c>
      <c t="n" s="5" r="B9">
        <v>5489</v>
      </c>
      <c t="n" s="5" r="D9">
        <v>5489</v>
      </c>
    </row>
    <row spans="1:6" r="10">
      <c t="s" s="4" r="A10">
        <v>323</v>
      </c>
      <c t="n" s="5" r="B10">
        <v>10296</v>
      </c>
      <c t="n" s="5" r="D10">
        <v>10296</v>
      </c>
    </row>
    <row spans="1:6" r="11">
      <c t="s" s="4" r="A11">
        <v>324</v>
      </c>
      <c t="n" s="5" r="B11">
        <v>7973</v>
      </c>
      <c t="n" s="5" r="D11">
        <v>7973</v>
      </c>
    </row>
    <row spans="1:6" r="12">
      <c t="s" s="4" r="A12">
        <v>325</v>
      </c>
      <c t="n" s="5" r="B12">
        <v>5948</v>
      </c>
      <c t="n" s="5" r="D12">
        <v>5948</v>
      </c>
    </row>
    <row spans="1:6" r="13">
      <c t="s" s="4" r="A13">
        <v>326</v>
      </c>
      <c t="n" s="5" r="B13">
        <v>5616</v>
      </c>
      <c t="n" s="5" r="D13">
        <v>5616</v>
      </c>
    </row>
    <row spans="1:6" r="14">
      <c t="s" s="4" r="A14">
        <v>327</v>
      </c>
      <c t="n" s="5" r="B14">
        <v>5616</v>
      </c>
      <c t="n" s="5" r="D14">
        <v>5616</v>
      </c>
    </row>
    <row spans="1:6" r="15">
      <c t="s" s="4" r="A15">
        <v>328</v>
      </c>
    </row>
    <row spans="1:6" r="16">
      <c t="s" s="3" r="A16">
        <v>316</v>
      </c>
    </row>
    <row spans="1:6" r="17">
      <c t="s" s="4" r="A17">
        <v>317</v>
      </c>
      <c t="n" s="5" r="B17">
        <v>46058</v>
      </c>
      <c t="n" s="5" r="D17">
        <v>46058</v>
      </c>
      <c t="n" s="5" r="F17">
        <v>46058</v>
      </c>
    </row>
    <row spans="1:6" r="18">
      <c t="s" s="4" r="A18">
        <v>318</v>
      </c>
      <c t="n" s="5" r="B18">
        <v>-38225</v>
      </c>
      <c t="n" s="5" r="D18">
        <v>-38225</v>
      </c>
      <c t="n" s="5" r="F18">
        <v>-35452</v>
      </c>
    </row>
    <row spans="1:6" r="19">
      <c t="s" s="4" r="A19">
        <v>319</v>
      </c>
      <c t="n" s="5" r="B19">
        <v>7833</v>
      </c>
      <c t="n" s="5" r="D19">
        <v>7833</v>
      </c>
      <c t="n" s="5" r="F19">
        <v>10606</v>
      </c>
    </row>
    <row spans="1:6" r="20">
      <c t="s" s="4" r="A20">
        <v>329</v>
      </c>
    </row>
    <row spans="1:6" r="21">
      <c t="s" s="3" r="A21">
        <v>316</v>
      </c>
    </row>
    <row spans="1:6" r="22">
      <c t="s" s="4" r="A22">
        <v>317</v>
      </c>
      <c t="n" s="5" r="B22">
        <v>4225</v>
      </c>
      <c t="n" s="5" r="D22">
        <v>4225</v>
      </c>
      <c t="n" s="5" r="F22">
        <v>4225</v>
      </c>
    </row>
    <row spans="1:6" r="23">
      <c t="s" s="4" r="A23">
        <v>318</v>
      </c>
      <c t="n" s="5" r="B23">
        <v>-2106</v>
      </c>
      <c t="n" s="5" r="D23">
        <v>-2106</v>
      </c>
      <c t="n" s="5" r="F23">
        <v>-1745</v>
      </c>
    </row>
    <row spans="1:6" r="24">
      <c t="s" s="4" r="A24">
        <v>319</v>
      </c>
      <c t="n" s="5" r="B24">
        <v>2119</v>
      </c>
      <c t="n" s="5" r="D24">
        <v>2119</v>
      </c>
      <c t="n" s="5" r="F24">
        <v>2480</v>
      </c>
    </row>
    <row spans="1:6" r="25">
      <c t="s" s="4" r="A25">
        <v>330</v>
      </c>
    </row>
    <row spans="1:6" r="26">
      <c t="s" s="3" r="A26">
        <v>316</v>
      </c>
    </row>
    <row spans="1:6" r="27">
      <c t="s" s="4" r="A27">
        <v>317</v>
      </c>
      <c t="n" s="5" r="B27">
        <v>600</v>
      </c>
      <c t="n" s="5" r="D27">
        <v>600</v>
      </c>
      <c t="n" s="5" r="F27">
        <v>600</v>
      </c>
    </row>
    <row spans="1:6" r="28">
      <c t="s" s="4" r="A28">
        <v>318</v>
      </c>
      <c t="n" s="5" r="B28">
        <v>-550</v>
      </c>
      <c t="n" s="5" r="D28">
        <v>-550</v>
      </c>
      <c t="n" s="5" r="F28">
        <v>-433</v>
      </c>
    </row>
    <row spans="1:6" r="29">
      <c t="s" s="4" r="A29">
        <v>319</v>
      </c>
      <c t="n" s="5" r="B29">
        <v>50</v>
      </c>
      <c t="n" s="5" r="D29">
        <v>50</v>
      </c>
      <c t="n" s="5" r="F29">
        <v>167</v>
      </c>
    </row>
    <row spans="1:6" r="30">
      <c t="s" s="4" r="A30">
        <v>331</v>
      </c>
    </row>
    <row spans="1:6" r="31">
      <c t="s" s="3" r="A31">
        <v>316</v>
      </c>
    </row>
    <row spans="1:6" r="32">
      <c t="s" s="4" r="A32">
        <v>317</v>
      </c>
      <c t="n" s="5" r="B32">
        <v>1000</v>
      </c>
      <c t="n" s="5" r="D32">
        <v>1000</v>
      </c>
      <c t="n" s="5" r="F32">
        <v>1000</v>
      </c>
    </row>
    <row spans="1:6" r="33">
      <c t="s" s="4" r="A33">
        <v>318</v>
      </c>
      <c t="n" s="5" r="B33">
        <v>-543</v>
      </c>
      <c t="n" s="5" r="D33">
        <v>-543</v>
      </c>
      <c t="n" s="5" r="F33">
        <v>-509</v>
      </c>
    </row>
    <row spans="1:6" r="34">
      <c t="s" s="4" r="A34">
        <v>319</v>
      </c>
      <c t="n" s="5" r="B34">
        <v>457</v>
      </c>
      <c t="n" s="5" r="D34">
        <v>457</v>
      </c>
      <c t="n" s="5" r="F34">
        <v>491</v>
      </c>
    </row>
    <row spans="1:6" r="35">
      <c t="s" s="4" r="A35">
        <v>332</v>
      </c>
    </row>
    <row spans="1:6" r="36">
      <c t="s" s="3" r="A36">
        <v>316</v>
      </c>
    </row>
    <row spans="1:6" r="37">
      <c t="s" s="4" r="A37">
        <v>317</v>
      </c>
      <c t="n" s="5" r="B37">
        <v>59449</v>
      </c>
      <c t="n" s="5" r="D37">
        <v>59449</v>
      </c>
      <c t="n" s="5" r="F37">
        <v>60616</v>
      </c>
    </row>
    <row spans="1:6" r="38">
      <c t="s" s="4" r="A38">
        <v>318</v>
      </c>
      <c t="n" s="5" r="B38">
        <v>-16948</v>
      </c>
      <c t="n" s="5" r="D38">
        <v>-16948</v>
      </c>
      <c t="n" s="5" r="F38">
        <v>-14665</v>
      </c>
    </row>
    <row spans="1:6" r="39">
      <c t="s" s="4" r="A39">
        <v>319</v>
      </c>
      <c t="n" s="5" r="B39">
        <v>42501</v>
      </c>
      <c t="n" s="5" r="D39">
        <v>42501</v>
      </c>
      <c t="n" s="5" r="F39">
        <v>45951</v>
      </c>
    </row>
    <row spans="1:6" r="40">
      <c t="s" s="4" r="A40">
        <v>333</v>
      </c>
    </row>
    <row spans="1:6" r="41">
      <c t="s" s="3" r="A41">
        <v>316</v>
      </c>
    </row>
    <row spans="1:6" r="42">
      <c t="s" s="4" r="A42">
        <v>317</v>
      </c>
      <c t="n" s="5" r="B42">
        <v>2900</v>
      </c>
      <c t="n" s="5" r="D42">
        <v>2900</v>
      </c>
      <c t="n" s="5" r="F42">
        <v>2900</v>
      </c>
    </row>
    <row spans="1:6" r="43">
      <c t="s" s="4" r="A43">
        <v>318</v>
      </c>
      <c t="n" s="5" r="B43">
        <v>-2610</v>
      </c>
      <c t="n" s="5" r="D43">
        <v>-2610</v>
      </c>
      <c t="n" s="5" r="F43">
        <v>-2320</v>
      </c>
    </row>
    <row spans="1:6" r="44">
      <c t="s" s="4" r="A44">
        <v>319</v>
      </c>
      <c t="n" s="5" r="B44">
        <v>290</v>
      </c>
      <c t="n" s="5" r="D44">
        <v>290</v>
      </c>
      <c t="n" s="5" r="F44">
        <v>580</v>
      </c>
    </row>
    <row spans="1:6" r="45">
      <c t="s" s="4" r="A45">
        <v>334</v>
      </c>
    </row>
    <row spans="1:6" r="46">
      <c t="s" s="3" r="A46">
        <v>316</v>
      </c>
    </row>
    <row spans="1:6" r="47">
      <c t="s" s="4" r="A47">
        <v>317</v>
      </c>
      <c t="n" s="5" r="B47">
        <v>131583</v>
      </c>
      <c t="n" s="5" r="D47">
        <v>131583</v>
      </c>
      <c t="n" s="5" r="F47">
        <v>131537</v>
      </c>
    </row>
    <row spans="1:6" r="48">
      <c t="s" s="4" r="A48">
        <v>318</v>
      </c>
      <c t="n" s="5" r="B48">
        <v>-457</v>
      </c>
      <c t="n" s="5" r="D48">
        <v>-457</v>
      </c>
      <c t="n" s="5" r="F48">
        <v>-412</v>
      </c>
    </row>
    <row spans="1:6" r="49">
      <c t="s" s="4" r="A49">
        <v>319</v>
      </c>
      <c t="n" s="7" r="B49">
        <v>131126</v>
      </c>
      <c t="n" s="7" r="D49">
        <v>131126</v>
      </c>
      <c t="n" s="7" r="F49">
        <v>13112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5</v>
      </c>
      <c t="s" s="2" r="B1">
        <v>2</v>
      </c>
      <c t="s" s="2" r="C1">
        <v>23</v>
      </c>
    </row>
    <row spans="1:3" r="2">
      <c t="s" s="4" r="A2">
        <v>334</v>
      </c>
    </row>
    <row spans="1:3" r="3">
      <c t="s" s="3" r="A3">
        <v>336</v>
      </c>
    </row>
    <row spans="1:3" r="4">
      <c t="s" s="4" r="A4">
        <v>337</v>
      </c>
      <c t="n" s="7" r="B4">
        <v>130359</v>
      </c>
      <c t="n" s="7" r="C4">
        <v>13049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57"/>
    <col customWidth="1" max="2" min="2" width="21"/>
    <col customWidth="1" max="3" min="3" width="29"/>
    <col customWidth="1" max="4" min="4" width="21"/>
  </cols>
  <sheetData>
    <row spans="1:4" r="1">
      <c t="s" s="1" r="A1">
        <v>338</v>
      </c>
      <c t="s" s="2" r="B1">
        <v>1</v>
      </c>
      <c t="s" s="2" r="C1">
        <v>305</v>
      </c>
    </row>
    <row spans="1:4" r="2">
      <c t="s" s="2" r="B2">
        <v>237</v>
      </c>
      <c t="s" s="2" r="C2">
        <v>339</v>
      </c>
      <c t="s" s="2" r="D2">
        <v>340</v>
      </c>
    </row>
    <row spans="1:4" r="3">
      <c t="s" s="3" r="A3">
        <v>341</v>
      </c>
    </row>
    <row spans="1:4" r="4">
      <c t="s" s="4" r="A4">
        <v>342</v>
      </c>
      <c t="n" s="7" r="B4">
        <v>691</v>
      </c>
    </row>
    <row spans="1:4" r="5">
      <c t="s" s="4" r="A5">
        <v>343</v>
      </c>
      <c t="n" s="5" r="B5">
        <v>1752</v>
      </c>
    </row>
    <row spans="1:4" r="6">
      <c t="s" s="4" r="A6">
        <v>344</v>
      </c>
      <c t="n" s="5" r="B6">
        <v>-539</v>
      </c>
    </row>
    <row spans="1:4" r="7">
      <c t="s" s="4" r="A7">
        <v>345</v>
      </c>
      <c t="n" s="5" r="B7">
        <v>-238</v>
      </c>
    </row>
    <row spans="1:4" r="8">
      <c t="s" s="4" r="A8">
        <v>346</v>
      </c>
      <c t="n" s="5" r="B8">
        <v>1666</v>
      </c>
      <c t="n" s="7" r="C8">
        <v>691</v>
      </c>
    </row>
    <row spans="1:4" r="9">
      <c t="s" s="4" r="A9">
        <v>347</v>
      </c>
      <c t="n" s="5" r="B9">
        <v>1666</v>
      </c>
      <c t="n" s="7" r="C9">
        <v>691</v>
      </c>
    </row>
    <row spans="1:4" r="10">
      <c t="s" s="4" r="A10">
        <v>348</v>
      </c>
    </row>
    <row spans="1:4" r="11">
      <c t="s" s="3" r="A11">
        <v>349</v>
      </c>
    </row>
    <row spans="1:4" r="12">
      <c t="s" s="4" r="A12">
        <v>350</v>
      </c>
      <c t="n" s="5" r="C12">
        <v>1</v>
      </c>
    </row>
    <row spans="1:4" r="13">
      <c t="s" s="4" r="A13">
        <v>351</v>
      </c>
    </row>
    <row spans="1:4" r="14">
      <c t="s" s="3" r="A14">
        <v>341</v>
      </c>
    </row>
    <row spans="1:4" r="15">
      <c t="s" s="4" r="A15">
        <v>342</v>
      </c>
      <c t="n" s="5" r="B15">
        <v>551</v>
      </c>
    </row>
    <row spans="1:4" r="16">
      <c t="s" s="4" r="A16">
        <v>343</v>
      </c>
      <c t="n" s="5" r="B16">
        <v>1752</v>
      </c>
    </row>
    <row spans="1:4" r="17">
      <c t="s" s="4" r="A17">
        <v>344</v>
      </c>
      <c t="n" s="5" r="B17">
        <v>-345</v>
      </c>
    </row>
    <row spans="1:4" r="18">
      <c t="s" s="4" r="A18">
        <v>345</v>
      </c>
      <c t="n" s="5" r="B18">
        <v>-292</v>
      </c>
    </row>
    <row spans="1:4" r="19">
      <c t="s" s="4" r="A19">
        <v>346</v>
      </c>
      <c t="n" s="5" r="B19">
        <v>1666</v>
      </c>
      <c t="n" s="7" r="C19">
        <v>551</v>
      </c>
    </row>
    <row spans="1:4" r="20">
      <c t="s" s="4" r="A20">
        <v>352</v>
      </c>
    </row>
    <row spans="1:4" r="21">
      <c t="s" s="3" r="A21">
        <v>341</v>
      </c>
    </row>
    <row spans="1:4" r="22">
      <c t="s" s="4" r="A22">
        <v>342</v>
      </c>
      <c t="n" s="5" r="B22">
        <v>140</v>
      </c>
    </row>
    <row spans="1:4" r="23">
      <c t="s" s="4" r="A23">
        <v>343</v>
      </c>
      <c t="n" s="5" r="B23">
        <v>0</v>
      </c>
    </row>
    <row spans="1:4" r="24">
      <c t="s" s="4" r="A24">
        <v>344</v>
      </c>
      <c t="n" s="5" r="B24">
        <v>-194</v>
      </c>
    </row>
    <row spans="1:4" r="25">
      <c t="s" s="4" r="A25">
        <v>345</v>
      </c>
      <c t="n" s="5" r="B25">
        <v>54</v>
      </c>
    </row>
    <row spans="1:4" r="26">
      <c t="s" s="4" r="A26">
        <v>346</v>
      </c>
      <c t="n" s="5" r="B26">
        <v>0</v>
      </c>
      <c t="n" s="5" r="C26">
        <v>140</v>
      </c>
    </row>
    <row spans="1:4" r="27">
      <c t="s" s="4" r="A27">
        <v>353</v>
      </c>
    </row>
    <row spans="1:4" r="28">
      <c t="s" s="3" r="A28">
        <v>341</v>
      </c>
    </row>
    <row spans="1:4" r="29">
      <c t="s" s="4" r="A29">
        <v>343</v>
      </c>
      <c t="n" s="5" r="C29">
        <v>1064</v>
      </c>
    </row>
    <row spans="1:4" r="30">
      <c t="s" s="4" r="A30">
        <v>354</v>
      </c>
    </row>
    <row spans="1:4" r="31">
      <c t="s" s="3" r="A31">
        <v>349</v>
      </c>
    </row>
    <row spans="1:4" r="32">
      <c t="s" s="4" r="A32">
        <v>355</v>
      </c>
      <c t="n" s="5" r="C32">
        <v>584</v>
      </c>
      <c t="n" s="7" r="D32">
        <v>2395</v>
      </c>
    </row>
    <row spans="1:4" r="33">
      <c t="s" s="3" r="A33">
        <v>341</v>
      </c>
    </row>
    <row spans="1:4" r="34">
      <c t="s" s="4" r="A34">
        <v>343</v>
      </c>
      <c t="n" s="5" r="C34">
        <v>480</v>
      </c>
      <c t="n" s="7" r="D34">
        <v>359</v>
      </c>
    </row>
    <row spans="1:4" r="35">
      <c t="s" s="4" r="A35">
        <v>356</v>
      </c>
    </row>
    <row spans="1:4" r="36">
      <c t="s" s="3" r="A36">
        <v>349</v>
      </c>
    </row>
    <row spans="1:4" r="37">
      <c t="s" s="4" r="A37">
        <v>357</v>
      </c>
      <c t="n" s="5" r="B37">
        <v>2029</v>
      </c>
    </row>
    <row spans="1:4" r="38">
      <c t="s" s="4" r="A38">
        <v>358</v>
      </c>
      <c t="n" s="5" r="B38">
        <v>1752</v>
      </c>
    </row>
    <row spans="1:4" r="39">
      <c t="s" s="4" r="A39">
        <v>359</v>
      </c>
    </row>
    <row spans="1:4" r="40">
      <c t="s" s="3" r="A40">
        <v>349</v>
      </c>
    </row>
    <row spans="1:4" r="41">
      <c t="s" s="4" r="A41">
        <v>358</v>
      </c>
      <c t="n" s="7" r="C41">
        <v>2068</v>
      </c>
    </row>
    <row spans="1:4" r="42">
      <c t="s" s="4" r="A42">
        <v>360</v>
      </c>
    </row>
    <row spans="1:4" r="43">
      <c t="s" s="3" r="A43">
        <v>349</v>
      </c>
    </row>
    <row spans="1:4" r="44">
      <c t="s" s="4" r="A44">
        <v>361</v>
      </c>
      <c t="n" s="5" r="B44">
        <v>6402</v>
      </c>
    </row>
    <row spans="1:4" r="45">
      <c t="s" s="4" r="A45">
        <v>358</v>
      </c>
      <c t="n" s="7" r="B45">
        <v>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9</v>
      </c>
      <c t="s" s="2" r="B1">
        <v>70</v>
      </c>
      <c t="s" s="2" r="D1">
        <v>1</v>
      </c>
    </row>
    <row spans="1:5" r="2">
      <c t="s" s="2" r="B2">
        <v>2</v>
      </c>
      <c t="s" s="2" r="C2">
        <v>71</v>
      </c>
      <c t="s" s="2" r="D2">
        <v>2</v>
      </c>
      <c t="s" s="2" r="E2">
        <v>71</v>
      </c>
    </row>
    <row spans="1:5" r="3">
      <c t="s" s="3" r="A3">
        <v>72</v>
      </c>
    </row>
    <row spans="1:5" r="4">
      <c t="s" s="4" r="A4">
        <v>73</v>
      </c>
      <c t="n" s="7" r="B4">
        <v>117717</v>
      </c>
      <c t="n" s="7" r="C4">
        <v>131348</v>
      </c>
      <c t="n" s="7" r="D4">
        <v>246717</v>
      </c>
      <c t="n" s="7" r="E4">
        <v>254200</v>
      </c>
    </row>
    <row spans="1:5" r="5">
      <c t="s" s="4" r="A5">
        <v>74</v>
      </c>
      <c t="n" s="5" r="B5">
        <v>79536</v>
      </c>
      <c t="n" s="5" r="C5">
        <v>84408</v>
      </c>
      <c t="n" s="5" r="D5">
        <v>158935</v>
      </c>
      <c t="n" s="5" r="E5">
        <v>160897</v>
      </c>
    </row>
    <row spans="1:5" r="6">
      <c t="s" s="4" r="A6">
        <v>75</v>
      </c>
      <c t="n" s="5" r="B6">
        <v>38181</v>
      </c>
      <c t="n" s="5" r="C6">
        <v>46940</v>
      </c>
      <c t="n" s="5" r="D6">
        <v>87782</v>
      </c>
      <c t="n" s="5" r="E6">
        <v>93303</v>
      </c>
    </row>
    <row spans="1:5" r="7">
      <c t="s" s="3" r="A7">
        <v>76</v>
      </c>
    </row>
    <row spans="1:5" r="8">
      <c t="s" s="4" r="A8">
        <v>77</v>
      </c>
      <c t="n" s="5" r="B8">
        <v>6476</v>
      </c>
      <c t="n" s="5" r="C8">
        <v>5247</v>
      </c>
      <c t="n" s="5" r="D8">
        <v>12396</v>
      </c>
      <c t="n" s="5" r="E8">
        <v>10634</v>
      </c>
    </row>
    <row spans="1:5" r="9">
      <c t="s" s="4" r="A9">
        <v>78</v>
      </c>
      <c t="n" s="5" r="B9">
        <v>11218</v>
      </c>
      <c t="n" s="5" r="C9">
        <v>11469</v>
      </c>
      <c t="n" s="5" r="D9">
        <v>22718</v>
      </c>
      <c t="n" s="5" r="E9">
        <v>21367</v>
      </c>
    </row>
    <row spans="1:5" r="10">
      <c t="s" s="4" r="A10">
        <v>79</v>
      </c>
      <c t="n" s="5" r="B10">
        <v>24698</v>
      </c>
      <c t="n" s="5" r="C10">
        <v>21518</v>
      </c>
      <c t="n" s="5" r="D10">
        <v>48137</v>
      </c>
      <c t="n" s="5" r="E10">
        <v>43328</v>
      </c>
    </row>
    <row spans="1:5" r="11">
      <c t="s" s="4" r="A11">
        <v>80</v>
      </c>
      <c t="n" s="5" r="B11">
        <v>-43</v>
      </c>
      <c t="n" s="5" r="C11">
        <v>152</v>
      </c>
      <c t="n" s="5" r="D11">
        <v>1450</v>
      </c>
      <c t="n" s="5" r="E11">
        <v>4086</v>
      </c>
    </row>
    <row spans="1:5" r="12">
      <c t="s" s="4" r="A12">
        <v>81</v>
      </c>
      <c t="n" s="5" r="B12">
        <v>2696</v>
      </c>
      <c t="n" s="5" r="C12">
        <v>0</v>
      </c>
      <c t="n" s="5" r="D12">
        <v>2696</v>
      </c>
      <c t="n" s="5" r="E12">
        <v>0</v>
      </c>
    </row>
    <row spans="1:5" r="13">
      <c t="s" s="4" r="A13">
        <v>82</v>
      </c>
      <c t="n" s="5" r="B13">
        <v>45045</v>
      </c>
      <c t="n" s="5" r="C13">
        <v>38386</v>
      </c>
      <c t="n" s="5" r="D13">
        <v>87397</v>
      </c>
      <c t="n" s="5" r="E13">
        <v>79415</v>
      </c>
    </row>
    <row spans="1:5" r="14">
      <c t="s" s="4" r="A14">
        <v>83</v>
      </c>
      <c t="n" s="5" r="B14">
        <v>-6864</v>
      </c>
      <c t="n" s="5" r="C14">
        <v>8554</v>
      </c>
      <c t="n" s="5" r="D14">
        <v>385</v>
      </c>
      <c t="n" s="5" r="E14">
        <v>13888</v>
      </c>
    </row>
    <row spans="1:5" r="15">
      <c t="s" s="3" r="A15">
        <v>84</v>
      </c>
    </row>
    <row spans="1:5" r="16">
      <c t="s" s="4" r="A16">
        <v>85</v>
      </c>
      <c t="n" s="5" r="B16">
        <v>-4145</v>
      </c>
      <c t="n" s="5" r="C16">
        <v>-4298</v>
      </c>
      <c t="n" s="5" r="D16">
        <v>-8302</v>
      </c>
      <c t="n" s="5" r="E16">
        <v>-8565</v>
      </c>
    </row>
    <row spans="1:5" r="17">
      <c t="s" s="4" r="A17">
        <v>86</v>
      </c>
      <c t="n" s="5" r="B17">
        <v>-232</v>
      </c>
      <c t="n" s="5" r="C17">
        <v>373</v>
      </c>
      <c t="n" s="5" r="D17">
        <v>-271</v>
      </c>
      <c t="n" s="5" r="E17">
        <v>-134</v>
      </c>
    </row>
    <row spans="1:5" r="18">
      <c t="s" s="4" r="A18">
        <v>87</v>
      </c>
      <c t="n" s="5" r="B18">
        <v>-4377</v>
      </c>
      <c t="n" s="5" r="C18">
        <v>-3925</v>
      </c>
      <c t="n" s="5" r="D18">
        <v>-8573</v>
      </c>
      <c t="n" s="5" r="E18">
        <v>-8699</v>
      </c>
    </row>
    <row spans="1:5" r="19">
      <c t="s" s="4" r="A19">
        <v>88</v>
      </c>
      <c t="n" s="5" r="B19">
        <v>-11241</v>
      </c>
      <c t="n" s="5" r="C19">
        <v>4629</v>
      </c>
      <c t="n" s="5" r="D19">
        <v>-8188</v>
      </c>
      <c t="n" s="5" r="E19">
        <v>5189</v>
      </c>
    </row>
    <row spans="1:5" r="20">
      <c t="s" s="4" r="A20">
        <v>89</v>
      </c>
      <c t="n" s="5" r="B20">
        <v>-7606</v>
      </c>
      <c t="n" s="5" r="C20">
        <v>1893</v>
      </c>
      <c t="n" s="5" r="D20">
        <v>-6370</v>
      </c>
      <c t="n" s="5" r="E20">
        <v>2041</v>
      </c>
    </row>
    <row spans="1:5" r="21">
      <c t="s" s="4" r="A21">
        <v>90</v>
      </c>
      <c t="n" s="5" r="B21">
        <v>-3635</v>
      </c>
      <c t="n" s="5" r="C21">
        <v>2736</v>
      </c>
      <c t="n" s="5" r="D21">
        <v>-1818</v>
      </c>
      <c t="n" s="5" r="E21">
        <v>3148</v>
      </c>
    </row>
    <row spans="1:5" r="22">
      <c t="s" s="4" r="A22">
        <v>91</v>
      </c>
      <c t="n" s="5" r="B22">
        <v>296</v>
      </c>
      <c t="n" s="5" r="C22">
        <v>53</v>
      </c>
      <c t="n" s="5" r="D22">
        <v>314</v>
      </c>
      <c t="n" s="5" r="E22">
        <v>114</v>
      </c>
    </row>
    <row spans="1:5" r="23">
      <c t="s" s="4" r="A23">
        <v>92</v>
      </c>
      <c t="n" s="7" r="B23">
        <v>-3339</v>
      </c>
      <c t="n" s="7" r="C23">
        <v>2789</v>
      </c>
      <c t="n" s="7" r="D23">
        <v>-1504</v>
      </c>
      <c t="n" s="7" r="E23">
        <v>3262</v>
      </c>
    </row>
    <row spans="1:5" r="24">
      <c t="s" s="3" r="A24">
        <v>93</v>
      </c>
    </row>
    <row spans="1:5" r="25">
      <c t="s" s="4" r="A25">
        <v>94</v>
      </c>
      <c t="n" s="9" r="B25">
        <v>-0.05</v>
      </c>
      <c t="n" s="9" r="C25">
        <v>0.05</v>
      </c>
      <c t="n" s="9" r="D25">
        <v>-0.02</v>
      </c>
      <c t="n" s="9" r="E25">
        <v>0.05</v>
      </c>
    </row>
    <row spans="1:5" r="26">
      <c t="s" s="4" r="A26">
        <v>95</v>
      </c>
      <c t="n" s="9" r="B26">
        <v>-0.05</v>
      </c>
      <c t="n" s="9" r="C26">
        <v>0.04</v>
      </c>
      <c t="n" s="9" r="D26">
        <v>-0.02</v>
      </c>
      <c t="n" s="9" r="E26">
        <v>0.05</v>
      </c>
    </row>
    <row spans="1:5" r="27">
      <c t="s" s="3" r="A27">
        <v>96</v>
      </c>
    </row>
    <row spans="1:5" r="28">
      <c t="s" s="4" r="A28">
        <v>97</v>
      </c>
      <c t="n" s="5" r="B28">
        <v>61317363</v>
      </c>
      <c t="n" s="5" r="C28">
        <v>60922537</v>
      </c>
      <c t="n" s="5" r="D28">
        <v>61273694</v>
      </c>
      <c t="n" s="5" r="E28">
        <v>60687111</v>
      </c>
    </row>
    <row spans="1:5" r="29">
      <c t="s" s="4" r="A29">
        <v>98</v>
      </c>
      <c t="n" s="5" r="B29">
        <v>61317363</v>
      </c>
      <c t="n" s="5" r="C29">
        <v>64124654</v>
      </c>
      <c t="n" s="5" r="D29">
        <v>61273694</v>
      </c>
      <c t="n" s="5" r="E29">
        <v>64007448</v>
      </c>
    </row>
    <row spans="1:5" r="30">
      <c t="s" s="3" r="A30">
        <v>99</v>
      </c>
    </row>
    <row spans="1:5" r="31">
      <c t="s" s="4" r="A31">
        <v>100</v>
      </c>
      <c t="n" s="7" r="B31">
        <v>776</v>
      </c>
      <c t="n" s="7" r="C31">
        <v>898</v>
      </c>
      <c t="n" s="7" r="D31">
        <v>-2570</v>
      </c>
      <c t="n" s="7" r="E31">
        <v>-289</v>
      </c>
    </row>
    <row spans="1:5" r="32">
      <c t="s" s="4" r="A32">
        <v>101</v>
      </c>
      <c t="n" s="5" r="B32">
        <v>391</v>
      </c>
      <c t="n" s="5" r="C32">
        <v>0</v>
      </c>
      <c t="n" s="5" r="D32">
        <v>391</v>
      </c>
      <c t="n" s="5" r="E32">
        <v>0</v>
      </c>
    </row>
    <row spans="1:5" r="33">
      <c t="s" s="4" r="A33">
        <v>102</v>
      </c>
      <c t="n" s="5" r="B33">
        <v>1167</v>
      </c>
      <c t="n" s="5" r="C33">
        <v>898</v>
      </c>
      <c t="n" s="5" r="D33">
        <v>-2179</v>
      </c>
      <c t="n" s="5" r="E33">
        <v>-289</v>
      </c>
    </row>
    <row spans="1:5" r="34">
      <c t="s" s="4" r="A34">
        <v>103</v>
      </c>
      <c t="n" s="5" r="B34">
        <v>-2468</v>
      </c>
      <c t="n" s="5" r="C34">
        <v>3634</v>
      </c>
      <c t="n" s="5" r="D34">
        <v>-3997</v>
      </c>
      <c t="n" s="5" r="E34">
        <v>2859</v>
      </c>
    </row>
    <row spans="1:5" r="35">
      <c t="s" s="4" r="A35">
        <v>104</v>
      </c>
      <c t="n" s="5" r="B35">
        <v>296</v>
      </c>
      <c t="n" s="5" r="C35">
        <v>53</v>
      </c>
      <c t="n" s="5" r="D35">
        <v>314</v>
      </c>
      <c t="n" s="5" r="E35">
        <v>114</v>
      </c>
    </row>
    <row spans="1:5" r="36">
      <c t="s" s="4" r="A36">
        <v>105</v>
      </c>
      <c t="n" s="7" r="B36">
        <v>-2172</v>
      </c>
      <c t="n" s="7" r="C36">
        <v>3687</v>
      </c>
      <c t="n" s="7" r="D36">
        <v>-3683</v>
      </c>
      <c t="n" s="7" r="E36">
        <v>29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362</v>
      </c>
      <c t="s" s="2" r="B1">
        <v>2</v>
      </c>
      <c t="s" s="2" r="C1">
        <v>23</v>
      </c>
    </row>
    <row spans="1:3" r="2">
      <c t="s" s="3" r="A2">
        <v>159</v>
      </c>
    </row>
    <row spans="1:3" r="3">
      <c t="s" s="4" r="A3">
        <v>363</v>
      </c>
      <c t="n" s="7" r="B3">
        <v>28560</v>
      </c>
      <c t="n" s="7" r="C3">
        <v>28989</v>
      </c>
    </row>
    <row spans="1:3" r="4">
      <c t="s" s="4" r="A4">
        <v>364</v>
      </c>
      <c t="n" s="5" r="B4">
        <v>5753</v>
      </c>
      <c t="n" s="5" r="C4">
        <v>2691</v>
      </c>
    </row>
    <row spans="1:3" r="5">
      <c t="s" s="4" r="A5">
        <v>365</v>
      </c>
      <c t="n" s="5" r="B5">
        <v>5695</v>
      </c>
      <c t="n" s="5" r="C5">
        <v>3125</v>
      </c>
    </row>
    <row spans="1:3" r="6">
      <c t="s" s="4" r="A6">
        <v>366</v>
      </c>
      <c t="n" s="5" r="B6">
        <v>3533</v>
      </c>
      <c t="n" s="5" r="C6">
        <v>4007</v>
      </c>
    </row>
    <row spans="1:3" r="7">
      <c t="s" s="4" r="A7">
        <v>367</v>
      </c>
      <c t="n" s="5" r="B7">
        <v>2753</v>
      </c>
      <c t="n" s="5" r="C7">
        <v>3036</v>
      </c>
    </row>
    <row spans="1:3" r="8">
      <c t="s" s="4" r="A8">
        <v>347</v>
      </c>
      <c t="n" s="5" r="B8">
        <v>1666</v>
      </c>
      <c t="n" s="5" r="C8">
        <v>691</v>
      </c>
    </row>
    <row spans="1:3" r="9">
      <c t="s" s="4" r="A9">
        <v>368</v>
      </c>
      <c t="n" s="5" r="B9">
        <v>16673</v>
      </c>
      <c t="n" s="5" r="C9">
        <v>11235</v>
      </c>
    </row>
    <row spans="1:3" r="10">
      <c t="s" s="4" r="A10">
        <v>43</v>
      </c>
      <c t="n" s="7" r="B10">
        <v>64633</v>
      </c>
      <c t="n" s="7" r="C10">
        <v>5377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21"/>
  </cols>
  <sheetData>
    <row spans="1:4" r="1">
      <c t="s" s="1" r="A1">
        <v>369</v>
      </c>
      <c t="s" s="2" r="B1">
        <v>370</v>
      </c>
      <c t="s" s="2" r="C1">
        <v>239</v>
      </c>
      <c t="s" s="2" r="D1">
        <v>371</v>
      </c>
    </row>
    <row spans="1:4" r="2">
      <c t="s" s="3" r="A2">
        <v>372</v>
      </c>
    </row>
    <row spans="1:4" r="3">
      <c t="s" s="4" r="A3">
        <v>373</v>
      </c>
      <c t="n" s="7" r="B3">
        <v>290971</v>
      </c>
      <c t="n" s="7" r="C3">
        <v>296537</v>
      </c>
    </row>
    <row spans="1:4" r="4">
      <c t="s" s="4" r="A4">
        <v>374</v>
      </c>
      <c t="n" s="5" r="B4">
        <v>0</v>
      </c>
      <c t="n" s="5" r="C4">
        <v>0</v>
      </c>
    </row>
    <row spans="1:4" r="5">
      <c t="s" s="4" r="A5">
        <v>375</v>
      </c>
      <c t="n" s="5" r="B5">
        <v>8132</v>
      </c>
      <c t="n" s="5" r="C5">
        <v>8677</v>
      </c>
    </row>
    <row spans="1:4" r="6">
      <c t="s" s="4" r="A6">
        <v>376</v>
      </c>
      <c t="n" s="5" r="B6">
        <v>299103</v>
      </c>
      <c t="n" s="5" r="C6">
        <v>305214</v>
      </c>
    </row>
    <row spans="1:4" r="7">
      <c t="s" s="4" r="A7">
        <v>377</v>
      </c>
      <c t="n" s="5" r="B7">
        <v>1128</v>
      </c>
      <c t="n" s="5" r="C7">
        <v>4101</v>
      </c>
    </row>
    <row spans="1:4" r="8">
      <c t="s" s="4" r="A8">
        <v>46</v>
      </c>
      <c t="n" s="5" r="B8">
        <v>297975</v>
      </c>
      <c t="n" s="7" r="C8">
        <v>301113</v>
      </c>
    </row>
    <row spans="1:4" r="9">
      <c t="s" s="4" r="A9">
        <v>378</v>
      </c>
      <c t="n" s="7" r="B9">
        <v>115000</v>
      </c>
    </row>
    <row spans="1:4" r="10">
      <c t="s" s="4" r="A10">
        <v>379</v>
      </c>
      <c t="s" s="4" r="B10">
        <v>380</v>
      </c>
    </row>
    <row spans="1:4" r="11">
      <c t="s" s="4" r="A11">
        <v>381</v>
      </c>
      <c t="n" s="5" r="B11">
        <v>4</v>
      </c>
    </row>
    <row spans="1:4" r="12">
      <c t="s" s="4" r="A12">
        <v>382</v>
      </c>
    </row>
    <row spans="1:4" r="13">
      <c t="s" s="3" r="A13">
        <v>372</v>
      </c>
    </row>
    <row spans="1:4" r="14">
      <c t="s" s="4" r="A14">
        <v>383</v>
      </c>
      <c t="n" s="7" r="D14">
        <v>115000</v>
      </c>
    </row>
    <row spans="1:4" r="15">
      <c t="s" s="4" r="A15">
        <v>373</v>
      </c>
    </row>
    <row spans="1:4" r="16">
      <c t="s" s="3" r="A16">
        <v>372</v>
      </c>
    </row>
    <row spans="1:4" r="17">
      <c t="s" s="4" r="A17">
        <v>384</v>
      </c>
      <c t="s" s="4" r="B17">
        <v>385</v>
      </c>
    </row>
    <row spans="1:4" r="18">
      <c t="s" s="4" r="A18">
        <v>386</v>
      </c>
    </row>
    <row spans="1:4" r="19">
      <c t="s" s="3" r="A19">
        <v>372</v>
      </c>
    </row>
    <row spans="1:4" r="20">
      <c t="s" s="4" r="A20">
        <v>387</v>
      </c>
      <c t="n" s="7" r="D20">
        <v>302000</v>
      </c>
    </row>
    <row spans="1:4" r="21">
      <c t="s" s="4" r="A21">
        <v>388</v>
      </c>
    </row>
    <row spans="1:4" r="22">
      <c t="s" s="3" r="A22">
        <v>372</v>
      </c>
    </row>
    <row spans="1:4" r="23">
      <c t="s" s="4" r="A23">
        <v>389</v>
      </c>
      <c t="n" s="11" r="B23">
        <v>6.5</v>
      </c>
    </row>
    <row spans="1:4" r="24">
      <c t="s" s="4" r="A24">
        <v>390</v>
      </c>
      <c t="n" s="5" r="B24">
        <v>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21"/>
  </cols>
  <sheetData>
    <row spans="1:2" r="1">
      <c t="s" s="1" r="A1">
        <v>391</v>
      </c>
      <c t="s" s="2" r="B1">
        <v>237</v>
      </c>
    </row>
    <row spans="1:2" r="2">
      <c t="s" s="3" r="A2">
        <v>162</v>
      </c>
    </row>
    <row spans="1:2" r="3">
      <c t="s" s="4" r="A3">
        <v>392</v>
      </c>
      <c t="n" s="7" r="B3">
        <v>554</v>
      </c>
    </row>
    <row spans="1:2" r="4">
      <c t="n" s="5" r="A4">
        <v>2016</v>
      </c>
      <c t="n" s="5" r="B4">
        <v>1155</v>
      </c>
    </row>
    <row spans="1:2" r="5">
      <c t="n" s="5" r="A5">
        <v>2017</v>
      </c>
      <c t="n" s="5" r="B5">
        <v>3727</v>
      </c>
    </row>
    <row spans="1:2" r="6">
      <c t="n" s="5" r="A6">
        <v>2018</v>
      </c>
      <c t="n" s="5" r="B6">
        <v>5005</v>
      </c>
    </row>
    <row spans="1:2" r="7">
      <c t="n" s="5" r="A7">
        <v>2019</v>
      </c>
      <c t="n" s="5" r="B7">
        <v>4344</v>
      </c>
    </row>
    <row spans="1:2" r="8">
      <c t="s" s="4" r="A8">
        <v>393</v>
      </c>
      <c t="n" s="5" r="B8">
        <v>286158</v>
      </c>
    </row>
    <row spans="1:2" r="9">
      <c t="s" s="4" r="A9">
        <v>394</v>
      </c>
      <c t="n" s="7" r="B9">
        <v>30094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2"/>
    <col customWidth="1" max="5" min="5" width="14"/>
  </cols>
  <sheetData>
    <row spans="1:5" r="1">
      <c t="s" s="1" r="A1">
        <v>395</v>
      </c>
      <c t="s" s="2" r="B1">
        <v>70</v>
      </c>
      <c t="s" s="2" r="D1">
        <v>1</v>
      </c>
    </row>
    <row spans="1:5" r="2">
      <c t="s" s="2" r="B2">
        <v>2</v>
      </c>
      <c t="s" s="2" r="C2">
        <v>71</v>
      </c>
      <c t="s" s="2" r="D2">
        <v>2</v>
      </c>
      <c t="s" s="2" r="E2">
        <v>71</v>
      </c>
    </row>
    <row spans="1:5" r="3">
      <c t="s" s="3" r="A3">
        <v>396</v>
      </c>
    </row>
    <row spans="1:5" r="4">
      <c t="s" s="4" r="A4">
        <v>397</v>
      </c>
      <c t="n" s="7" r="B4">
        <v>2314</v>
      </c>
      <c t="n" s="7" r="C4">
        <v>2284</v>
      </c>
      <c t="n" s="7" r="D4">
        <v>4510</v>
      </c>
      <c t="n" s="7" r="E4">
        <v>4650</v>
      </c>
    </row>
    <row spans="1:5" r="5">
      <c t="s" s="4" r="A5">
        <v>398</v>
      </c>
    </row>
    <row spans="1:5" r="6">
      <c t="s" s="3" r="A6">
        <v>396</v>
      </c>
    </row>
    <row spans="1:5" r="7">
      <c t="s" s="4" r="A7">
        <v>397</v>
      </c>
      <c t="n" s="7" r="B7">
        <v>1970</v>
      </c>
      <c t="n" s="5" r="C7">
        <v>1995</v>
      </c>
      <c t="n" s="7" r="D7">
        <v>3825</v>
      </c>
      <c t="n" s="5" r="E7">
        <v>3825</v>
      </c>
    </row>
    <row spans="1:5" r="8">
      <c t="s" s="4" r="A8">
        <v>399</v>
      </c>
      <c t="s" s="4" r="D8">
        <v>400</v>
      </c>
    </row>
    <row spans="1:5" r="9">
      <c t="s" s="4" r="A9">
        <v>401</v>
      </c>
      <c t="s" s="4" r="B9">
        <v>402</v>
      </c>
      <c t="s" s="4" r="D9">
        <v>402</v>
      </c>
    </row>
    <row spans="1:5" r="10">
      <c t="s" s="4" r="A10">
        <v>403</v>
      </c>
      <c t="s" s="4" r="D10">
        <v>404</v>
      </c>
    </row>
    <row spans="1:5" r="11">
      <c t="s" s="4" r="A11">
        <v>405</v>
      </c>
      <c t="s" s="4" r="D11">
        <v>406</v>
      </c>
    </row>
    <row spans="1:5" r="12">
      <c t="s" s="4" r="A12">
        <v>407</v>
      </c>
      <c t="n" s="9" r="D12">
        <v>5.33</v>
      </c>
    </row>
    <row spans="1:5" r="13">
      <c t="s" s="4" r="A13">
        <v>408</v>
      </c>
      <c t="n" s="7" r="B13">
        <v>14784</v>
      </c>
      <c t="n" s="7" r="D13">
        <v>14784</v>
      </c>
    </row>
    <row spans="1:5" r="14">
      <c t="s" s="4" r="A14">
        <v>409</v>
      </c>
      <c t="s" s="4" r="D14">
        <v>410</v>
      </c>
    </row>
    <row spans="1:5" r="15">
      <c t="s" s="4" r="A15">
        <v>411</v>
      </c>
      <c t="s" s="4" r="D15">
        <v>412</v>
      </c>
    </row>
    <row spans="1:5" r="16">
      <c t="s" s="4" r="A16">
        <v>413</v>
      </c>
      <c t="s" s="4" r="D16">
        <v>414</v>
      </c>
    </row>
    <row spans="1:5" r="17">
      <c t="s" s="4" r="A17">
        <v>415</v>
      </c>
      <c t="s" s="4" r="D17">
        <v>416</v>
      </c>
    </row>
    <row spans="1:5" r="18">
      <c t="s" s="4" r="A18">
        <v>417</v>
      </c>
      <c t="s" s="4" r="D18">
        <v>418</v>
      </c>
    </row>
    <row spans="1:5" r="19">
      <c t="s" s="4" r="A19">
        <v>419</v>
      </c>
      <c t="s" s="4" r="D19">
        <v>420</v>
      </c>
    </row>
    <row spans="1:5" r="20">
      <c t="s" s="4" r="A20">
        <v>421</v>
      </c>
      <c t="s" s="4" r="D20">
        <v>422</v>
      </c>
    </row>
    <row spans="1:5" r="21">
      <c t="s" s="4" r="A21">
        <v>423</v>
      </c>
    </row>
    <row spans="1:5" r="22">
      <c t="s" s="3" r="A22">
        <v>396</v>
      </c>
    </row>
    <row spans="1:5" r="23">
      <c t="s" s="4" r="A23">
        <v>424</v>
      </c>
      <c t="n" s="7" r="D23">
        <v>8</v>
      </c>
    </row>
    <row spans="1:5" r="24">
      <c t="s" s="4" r="A24">
        <v>425</v>
      </c>
    </row>
    <row spans="1:5" r="25">
      <c t="s" s="3" r="A25">
        <v>396</v>
      </c>
    </row>
    <row spans="1:5" r="26">
      <c t="s" s="4" r="A26">
        <v>424</v>
      </c>
      <c t="n" s="5" r="D26">
        <v>12</v>
      </c>
    </row>
    <row spans="1:5" r="27">
      <c t="s" s="4" r="A27">
        <v>426</v>
      </c>
    </row>
    <row spans="1:5" r="28">
      <c t="s" s="3" r="A28">
        <v>396</v>
      </c>
    </row>
    <row spans="1:5" r="29">
      <c t="s" s="4" r="A29">
        <v>424</v>
      </c>
      <c t="n" s="7" r="D29">
        <v>16</v>
      </c>
    </row>
    <row spans="1:5" r="30">
      <c t="s" s="4" r="A30">
        <v>427</v>
      </c>
    </row>
    <row spans="1:5" r="31">
      <c t="s" s="3" r="A31">
        <v>396</v>
      </c>
    </row>
    <row spans="1:5" r="32">
      <c t="s" s="4" r="A32">
        <v>397</v>
      </c>
      <c t="n" s="5" r="B32">
        <v>0</v>
      </c>
      <c t="n" s="5" r="C32">
        <v>2</v>
      </c>
      <c t="n" s="7" r="D32">
        <v>0</v>
      </c>
      <c t="n" s="5" r="E32">
        <v>6</v>
      </c>
    </row>
    <row spans="1:5" r="33">
      <c t="s" s="4" r="A33">
        <v>424</v>
      </c>
      <c t="n" s="9" r="D33">
        <v>16.75</v>
      </c>
    </row>
    <row spans="1:5" r="34">
      <c t="s" s="4" r="A34">
        <v>428</v>
      </c>
    </row>
    <row spans="1:5" r="35">
      <c t="s" s="3" r="A35">
        <v>396</v>
      </c>
    </row>
    <row spans="1:5" r="36">
      <c t="s" s="4" r="A36">
        <v>397</v>
      </c>
      <c t="n" s="5" r="B36">
        <v>0</v>
      </c>
      <c t="n" s="5" r="C36">
        <v>12</v>
      </c>
      <c t="n" s="7" r="D36">
        <v>1</v>
      </c>
      <c t="n" s="5" r="E36">
        <v>30</v>
      </c>
    </row>
    <row spans="1:5" r="37">
      <c t="s" s="4" r="A37">
        <v>424</v>
      </c>
      <c t="n" s="9" r="D37">
        <v>20.25</v>
      </c>
    </row>
    <row spans="1:5" r="38">
      <c t="s" s="4" r="A38">
        <v>429</v>
      </c>
    </row>
    <row spans="1:5" r="39">
      <c t="s" s="3" r="A39">
        <v>396</v>
      </c>
    </row>
    <row spans="1:5" r="40">
      <c t="s" s="4" r="A40">
        <v>397</v>
      </c>
      <c t="n" s="7" r="B40">
        <v>344</v>
      </c>
      <c t="n" s="7" r="C40">
        <v>289</v>
      </c>
      <c t="n" s="7" r="D40">
        <v>685</v>
      </c>
      <c t="n" s="7" r="E40">
        <v>825</v>
      </c>
    </row>
    <row spans="1:5" r="41">
      <c t="s" s="4" r="A41">
        <v>430</v>
      </c>
    </row>
    <row spans="1:5" r="42">
      <c t="s" s="3" r="A42">
        <v>396</v>
      </c>
    </row>
    <row spans="1:5" r="43">
      <c t="s" s="4" r="A43">
        <v>431</v>
      </c>
      <c t="n" s="5" r="B43">
        <v>16825000</v>
      </c>
      <c t="n" s="5" r="D43">
        <v>16825000</v>
      </c>
    </row>
    <row spans="1:5" r="44">
      <c t="s" s="4" r="A44">
        <v>432</v>
      </c>
      <c t="n" s="5" r="D44">
        <v>1032178</v>
      </c>
    </row>
    <row spans="1:5" r="45">
      <c t="s" s="4" r="A45">
        <v>433</v>
      </c>
      <c t="n" s="5" r="B45">
        <v>2119521</v>
      </c>
      <c t="n" s="5" r="D45">
        <v>211952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434</v>
      </c>
      <c t="s" s="2" r="B1">
        <v>1</v>
      </c>
      <c t="s" s="2" r="C1">
        <v>305</v>
      </c>
    </row>
    <row spans="1:3" r="2">
      <c t="s" s="2" r="B2">
        <v>2</v>
      </c>
      <c t="s" s="2" r="C2">
        <v>23</v>
      </c>
    </row>
    <row spans="1:3" r="3">
      <c t="s" s="3" r="A3">
        <v>435</v>
      </c>
    </row>
    <row spans="1:3" r="4">
      <c t="s" s="4" r="A4">
        <v>436</v>
      </c>
      <c t="n" s="5" r="B4">
        <v>11644968</v>
      </c>
    </row>
    <row spans="1:3" r="5">
      <c t="s" s="4" r="A5">
        <v>437</v>
      </c>
      <c t="n" s="5" r="B5">
        <v>182500</v>
      </c>
    </row>
    <row spans="1:3" r="6">
      <c t="s" s="4" r="A6">
        <v>438</v>
      </c>
      <c t="n" s="5" r="B6">
        <v>-167937</v>
      </c>
    </row>
    <row spans="1:3" r="7">
      <c t="s" s="4" r="A7">
        <v>439</v>
      </c>
      <c t="n" s="5" r="B7">
        <v>-838544</v>
      </c>
    </row>
    <row spans="1:3" r="8">
      <c t="s" s="4" r="A8">
        <v>436</v>
      </c>
      <c t="n" s="5" r="B8">
        <v>10820987</v>
      </c>
      <c t="n" s="5" r="C8">
        <v>11644968</v>
      </c>
    </row>
    <row spans="1:3" r="9">
      <c t="s" s="4" r="A9">
        <v>440</v>
      </c>
      <c t="n" s="5" r="B9">
        <v>7522977</v>
      </c>
    </row>
    <row spans="1:3" r="10">
      <c t="s" s="3" r="A10">
        <v>441</v>
      </c>
    </row>
    <row spans="1:3" r="11">
      <c t="s" s="4" r="A11">
        <v>436</v>
      </c>
      <c t="n" s="9" r="B11">
        <v>9.4</v>
      </c>
    </row>
    <row spans="1:3" r="12">
      <c t="s" s="4" r="A12">
        <v>437</v>
      </c>
      <c t="n" s="12" r="B12">
        <v>10.58</v>
      </c>
    </row>
    <row spans="1:3" r="13">
      <c t="s" s="4" r="A13">
        <v>438</v>
      </c>
      <c t="n" s="12" r="B13">
        <v>6.07</v>
      </c>
    </row>
    <row spans="1:3" r="14">
      <c t="s" s="4" r="A14">
        <v>439</v>
      </c>
      <c t="n" s="12" r="B14">
        <v>11.6</v>
      </c>
    </row>
    <row spans="1:3" r="15">
      <c t="s" s="4" r="A15">
        <v>436</v>
      </c>
      <c t="n" s="12" r="B15">
        <v>9.33</v>
      </c>
      <c t="n" s="9" r="C15">
        <v>9.4</v>
      </c>
    </row>
    <row spans="1:3" r="16">
      <c t="s" s="4" r="A16">
        <v>440</v>
      </c>
      <c t="n" s="9" r="B16">
        <v>8.039999999999999</v>
      </c>
    </row>
    <row spans="1:3" r="17">
      <c t="s" s="3" r="A17">
        <v>442</v>
      </c>
    </row>
    <row spans="1:3" r="18">
      <c t="s" s="6" r="A18">
        <v>443</v>
      </c>
      <c t="s" s="4" r="B18">
        <v>444</v>
      </c>
      <c t="s" s="4" r="C18">
        <v>445</v>
      </c>
    </row>
    <row spans="1:3" r="19">
      <c t="s" s="4" r="A19">
        <v>437</v>
      </c>
      <c t="s" s="4" r="B19">
        <v>446</v>
      </c>
    </row>
    <row spans="1:3" r="20">
      <c t="s" s="4" r="A20">
        <v>438</v>
      </c>
      <c t="s" s="4" r="B20">
        <v>447</v>
      </c>
    </row>
    <row spans="1:3" r="21">
      <c t="s" s="4" r="A21">
        <v>439</v>
      </c>
      <c t="s" s="4" r="B21">
        <v>448</v>
      </c>
    </row>
    <row spans="1:3" r="22">
      <c t="s" s="6" r="A22">
        <v>443</v>
      </c>
      <c t="s" s="4" r="B22">
        <v>444</v>
      </c>
      <c t="s" s="4" r="C22">
        <v>445</v>
      </c>
    </row>
    <row spans="1:3" r="23">
      <c t="s" s="4" r="A23">
        <v>440</v>
      </c>
      <c t="s" s="4" r="B23">
        <v>4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0</v>
      </c>
      <c t="s" s="2" r="B1">
        <v>70</v>
      </c>
      <c t="s" s="2" r="D1">
        <v>1</v>
      </c>
    </row>
    <row spans="1:5" r="2">
      <c t="s" s="2" r="B2">
        <v>2</v>
      </c>
      <c t="s" s="2" r="C2">
        <v>71</v>
      </c>
      <c t="s" s="2" r="D2">
        <v>2</v>
      </c>
      <c t="s" s="2" r="E2">
        <v>71</v>
      </c>
    </row>
    <row spans="1:5" r="3">
      <c t="s" s="3" r="A3">
        <v>451</v>
      </c>
    </row>
    <row spans="1:5" r="4">
      <c t="s" s="4" r="A4">
        <v>452</v>
      </c>
      <c t="n" s="7" r="B4">
        <v>2314</v>
      </c>
      <c t="n" s="7" r="C4">
        <v>2284</v>
      </c>
      <c t="n" s="7" r="D4">
        <v>4510</v>
      </c>
      <c t="n" s="7" r="E4">
        <v>4650</v>
      </c>
    </row>
    <row spans="1:5" r="5">
      <c t="s" s="4" r="A5">
        <v>398</v>
      </c>
    </row>
    <row spans="1:5" r="6">
      <c t="s" s="3" r="A6">
        <v>451</v>
      </c>
    </row>
    <row spans="1:5" r="7">
      <c t="s" s="4" r="A7">
        <v>452</v>
      </c>
      <c t="n" s="5" r="B7">
        <v>1970</v>
      </c>
      <c t="n" s="5" r="C7">
        <v>1995</v>
      </c>
      <c t="n" s="5" r="D7">
        <v>3825</v>
      </c>
      <c t="n" s="5" r="E7">
        <v>3825</v>
      </c>
    </row>
    <row spans="1:5" r="8">
      <c t="s" s="4" r="A8">
        <v>453</v>
      </c>
    </row>
    <row spans="1:5" r="9">
      <c t="s" s="3" r="A9">
        <v>451</v>
      </c>
    </row>
    <row spans="1:5" r="10">
      <c t="s" s="4" r="A10">
        <v>452</v>
      </c>
      <c t="n" s="5" r="B10">
        <v>1970</v>
      </c>
      <c t="n" s="5" r="C10">
        <v>1981</v>
      </c>
      <c t="n" s="5" r="D10">
        <v>3824</v>
      </c>
      <c t="n" s="5" r="E10">
        <v>3789</v>
      </c>
    </row>
    <row spans="1:5" r="11">
      <c t="s" s="4" r="A11">
        <v>454</v>
      </c>
    </row>
    <row spans="1:5" r="12">
      <c t="s" s="3" r="A12">
        <v>451</v>
      </c>
    </row>
    <row spans="1:5" r="13">
      <c t="s" s="4" r="A13">
        <v>452</v>
      </c>
      <c t="n" s="5" r="B13">
        <v>0</v>
      </c>
      <c t="n" s="5" r="C13">
        <v>2</v>
      </c>
      <c t="n" s="5" r="D13">
        <v>0</v>
      </c>
      <c t="n" s="5" r="E13">
        <v>6</v>
      </c>
    </row>
    <row spans="1:5" r="14">
      <c t="s" s="4" r="A14">
        <v>455</v>
      </c>
    </row>
    <row spans="1:5" r="15">
      <c t="s" s="3" r="A15">
        <v>451</v>
      </c>
    </row>
    <row spans="1:5" r="16">
      <c t="s" s="4" r="A16">
        <v>452</v>
      </c>
      <c t="n" s="7" r="B16">
        <v>0</v>
      </c>
      <c t="n" s="7" r="C16">
        <v>12</v>
      </c>
      <c t="n" s="7" r="D16">
        <v>1</v>
      </c>
      <c t="n" s="7" r="E16">
        <v>3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4"/>
    <col customWidth="1" max="3" min="3" width="16"/>
  </cols>
  <sheetData>
    <row spans="1:3" r="1">
      <c t="s" s="1" r="A1">
        <v>456</v>
      </c>
      <c t="s" s="2" r="B1">
        <v>1</v>
      </c>
      <c t="s" s="2" r="C1">
        <v>305</v>
      </c>
    </row>
    <row spans="1:3" r="2">
      <c t="s" s="2" r="B2">
        <v>2</v>
      </c>
      <c t="s" s="2" r="C2">
        <v>23</v>
      </c>
    </row>
    <row spans="1:3" r="3">
      <c t="s" s="3" r="A3">
        <v>457</v>
      </c>
    </row>
    <row spans="1:3" r="4">
      <c t="s" s="4" r="A4">
        <v>458</v>
      </c>
      <c t="n" s="5" r="B4">
        <v>448750</v>
      </c>
    </row>
    <row spans="1:3" r="5">
      <c t="s" s="4" r="A5">
        <v>459</v>
      </c>
      <c t="n" s="5" r="B5">
        <v>-40000</v>
      </c>
    </row>
    <row spans="1:3" r="6">
      <c t="s" s="4" r="A6">
        <v>458</v>
      </c>
      <c t="n" s="5" r="B6">
        <v>408750</v>
      </c>
      <c t="n" s="5" r="C6">
        <v>448750</v>
      </c>
    </row>
    <row spans="1:3" r="7">
      <c t="s" s="3" r="A7">
        <v>442</v>
      </c>
    </row>
    <row spans="1:3" r="8">
      <c t="s" s="4" r="A8">
        <v>460</v>
      </c>
      <c t="s" s="4" r="B8">
        <v>461</v>
      </c>
      <c t="s" s="4" r="C8">
        <v>462</v>
      </c>
    </row>
    <row spans="1:3" r="9">
      <c t="s" s="4" r="A9">
        <v>460</v>
      </c>
      <c t="s" s="4" r="B9">
        <v>461</v>
      </c>
      <c t="s" s="4" r="C9">
        <v>4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5"/>
    <col customWidth="1" max="5" min="5" width="14"/>
  </cols>
  <sheetData>
    <row spans="1:5" r="1">
      <c t="s" s="1" r="A1">
        <v>463</v>
      </c>
      <c t="s" s="2" r="B1">
        <v>70</v>
      </c>
      <c t="s" s="2" r="D1">
        <v>1</v>
      </c>
    </row>
    <row spans="1:5" r="2">
      <c t="s" s="2" r="B2">
        <v>2</v>
      </c>
      <c t="s" s="2" r="C2">
        <v>71</v>
      </c>
      <c t="s" s="2" r="D2">
        <v>2</v>
      </c>
      <c t="s" s="2" r="E2">
        <v>71</v>
      </c>
    </row>
    <row spans="1:5" r="3">
      <c t="s" s="3" r="A3">
        <v>168</v>
      </c>
    </row>
    <row spans="1:5" r="4">
      <c t="s" s="4" r="A4">
        <v>464</v>
      </c>
      <c t="s" s="4" r="B4">
        <v>465</v>
      </c>
      <c t="s" s="4" r="C4">
        <v>466</v>
      </c>
      <c t="s" s="4" r="D4">
        <v>467</v>
      </c>
      <c t="s" s="4" r="E4">
        <v>46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9</v>
      </c>
      <c t="s" s="2" r="B1">
        <v>70</v>
      </c>
      <c t="s" s="2" r="D1">
        <v>1</v>
      </c>
    </row>
    <row spans="1:5" r="2">
      <c t="s" s="2" r="B2">
        <v>2</v>
      </c>
      <c t="s" s="2" r="C2">
        <v>71</v>
      </c>
      <c t="s" s="2" r="D2">
        <v>2</v>
      </c>
      <c t="s" s="2" r="E2">
        <v>71</v>
      </c>
    </row>
    <row spans="1:5" r="3">
      <c t="s" s="3" r="A3">
        <v>171</v>
      </c>
    </row>
    <row spans="1:5" r="4">
      <c t="s" s="4" r="A4">
        <v>92</v>
      </c>
      <c t="n" s="7" r="B4">
        <v>-3339</v>
      </c>
      <c t="n" s="7" r="C4">
        <v>2789</v>
      </c>
      <c t="n" s="7" r="D4">
        <v>-1504</v>
      </c>
      <c t="n" s="7" r="E4">
        <v>3262</v>
      </c>
    </row>
    <row spans="1:5" r="5">
      <c t="s" s="4" r="A5">
        <v>470</v>
      </c>
      <c t="n" s="5" r="B5">
        <v>61317363</v>
      </c>
      <c t="n" s="5" r="C5">
        <v>60922537</v>
      </c>
      <c t="n" s="5" r="D5">
        <v>61273694</v>
      </c>
      <c t="n" s="5" r="E5">
        <v>60687111</v>
      </c>
    </row>
    <row spans="1:5" r="6">
      <c t="s" s="4" r="A6">
        <v>471</v>
      </c>
      <c t="n" s="5" r="B6">
        <v>0</v>
      </c>
      <c t="n" s="5" r="C6">
        <v>3202000</v>
      </c>
      <c t="n" s="5" r="D6">
        <v>0</v>
      </c>
      <c t="n" s="5" r="E6">
        <v>3320000</v>
      </c>
    </row>
    <row spans="1:5" r="7">
      <c t="s" s="4" r="A7">
        <v>472</v>
      </c>
      <c t="n" s="5" r="B7">
        <v>61317363</v>
      </c>
      <c t="n" s="5" r="C7">
        <v>64124654</v>
      </c>
      <c t="n" s="5" r="D7">
        <v>61273694</v>
      </c>
      <c t="n" s="5" r="E7">
        <v>64007448</v>
      </c>
    </row>
    <row spans="1:5" r="8">
      <c t="s" s="4" r="A8">
        <v>473</v>
      </c>
      <c t="n" s="9" r="B8">
        <v>-0.05</v>
      </c>
      <c t="n" s="9" r="C8">
        <v>0.05</v>
      </c>
      <c t="n" s="9" r="D8">
        <v>-0.02</v>
      </c>
      <c t="n" s="9" r="E8">
        <v>0.05</v>
      </c>
    </row>
    <row spans="1:5" r="9">
      <c t="s" s="4" r="A9">
        <v>474</v>
      </c>
      <c t="n" s="9" r="B9">
        <v>-0.05</v>
      </c>
      <c t="n" s="9" r="C9">
        <v>0.04</v>
      </c>
      <c t="n" s="9" r="D9">
        <v>-0.02</v>
      </c>
      <c t="n" s="9" r="E9">
        <v>0.05</v>
      </c>
    </row>
    <row spans="1:5" r="10">
      <c t="s" s="4" r="A10">
        <v>475</v>
      </c>
      <c t="n" s="5" r="B10">
        <v>11200000</v>
      </c>
      <c t="n" s="5" r="C10">
        <v>3400000</v>
      </c>
      <c t="n" s="5" r="D10">
        <v>11200000</v>
      </c>
      <c t="n" s="5" r="E10">
        <v>33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42"/>
    <col customWidth="1" max="3" min="3" width="21"/>
    <col customWidth="1" max="4" min="4" width="28"/>
    <col customWidth="1" max="5" min="5" width="21"/>
    <col customWidth="1" max="6" min="6" width="21"/>
    <col customWidth="1" max="7" min="7" width="21"/>
    <col customWidth="1" max="8" min="8" width="19"/>
  </cols>
  <sheetData>
    <row spans="1:8" r="1">
      <c t="s" s="1" r="A1">
        <v>476</v>
      </c>
      <c t="s" s="2" r="B1">
        <v>477</v>
      </c>
      <c t="s" s="2" r="C1">
        <v>478</v>
      </c>
      <c t="s" s="2" r="D1">
        <v>479</v>
      </c>
      <c t="s" s="2" r="E1">
        <v>480</v>
      </c>
      <c t="s" s="2" r="F1">
        <v>481</v>
      </c>
      <c t="s" s="2" r="G1">
        <v>237</v>
      </c>
      <c t="s" s="2" r="H1">
        <v>482</v>
      </c>
    </row>
    <row spans="1:8" r="2">
      <c t="s" s="3" r="A2">
        <v>483</v>
      </c>
    </row>
    <row spans="1:8" r="3">
      <c t="s" s="4" r="A3">
        <v>484</v>
      </c>
      <c t="s" s="4" r="G3">
        <v>485</v>
      </c>
    </row>
    <row spans="1:8" r="4">
      <c t="s" s="4" r="A4">
        <v>486</v>
      </c>
    </row>
    <row spans="1:8" r="5">
      <c t="s" s="3" r="A5">
        <v>483</v>
      </c>
    </row>
    <row spans="1:8" r="6">
      <c t="s" s="4" r="A6">
        <v>487</v>
      </c>
      <c t="n" s="5" r="H6">
        <v>3</v>
      </c>
    </row>
    <row spans="1:8" r="7">
      <c t="s" s="4" r="A7">
        <v>488</v>
      </c>
    </row>
    <row spans="1:8" r="8">
      <c t="s" s="3" r="A8">
        <v>483</v>
      </c>
    </row>
    <row spans="1:8" r="9">
      <c t="s" s="4" r="A9">
        <v>489</v>
      </c>
      <c t="n" s="7" r="G9">
        <v>700</v>
      </c>
    </row>
    <row spans="1:8" r="10">
      <c t="s" s="4" r="A10">
        <v>490</v>
      </c>
    </row>
    <row spans="1:8" r="11">
      <c t="s" s="3" r="A11">
        <v>483</v>
      </c>
    </row>
    <row spans="1:8" r="12">
      <c t="s" s="4" r="A12">
        <v>491</v>
      </c>
      <c t="n" s="5" r="F12">
        <v>2</v>
      </c>
    </row>
    <row spans="1:8" r="13">
      <c t="s" s="4" r="A13">
        <v>492</v>
      </c>
    </row>
    <row spans="1:8" r="14">
      <c t="s" s="3" r="A14">
        <v>483</v>
      </c>
    </row>
    <row spans="1:8" r="15">
      <c t="s" s="4" r="A15">
        <v>493</v>
      </c>
      <c t="n" s="7" r="E15">
        <v>16900</v>
      </c>
    </row>
    <row spans="1:8" r="16">
      <c t="s" s="4" r="A16">
        <v>494</v>
      </c>
    </row>
    <row spans="1:8" r="17">
      <c t="s" s="3" r="A17">
        <v>483</v>
      </c>
    </row>
    <row spans="1:8" r="18">
      <c t="s" s="4" r="A18">
        <v>495</v>
      </c>
      <c t="n" s="5" r="D18">
        <v>3</v>
      </c>
    </row>
    <row spans="1:8" r="19">
      <c t="s" s="4" r="A19">
        <v>496</v>
      </c>
    </row>
    <row spans="1:8" r="20">
      <c t="s" s="3" r="A20">
        <v>483</v>
      </c>
    </row>
    <row spans="1:8" r="21">
      <c t="s" s="4" r="A21">
        <v>497</v>
      </c>
      <c t="n" s="5" r="D21">
        <v>2</v>
      </c>
    </row>
    <row spans="1:8" r="22">
      <c t="s" s="4" r="A22">
        <v>495</v>
      </c>
      <c t="n" s="5" r="C22">
        <v>3</v>
      </c>
    </row>
    <row spans="1:8" r="23">
      <c t="s" s="4" r="A23">
        <v>498</v>
      </c>
    </row>
    <row spans="1:8" r="24">
      <c t="s" s="3" r="A24">
        <v>483</v>
      </c>
    </row>
    <row spans="1:8" r="25">
      <c t="s" s="4" r="A25">
        <v>497</v>
      </c>
      <c t="n" s="5" r="B25">
        <v>2</v>
      </c>
    </row>
    <row spans="1:8" r="26">
      <c t="s" s="4" r="A26">
        <v>499</v>
      </c>
      <c t="n" s="5" r="B26">
        <v>1</v>
      </c>
    </row>
    <row spans="1:8" r="27">
      <c t="s" s="4" r="A27">
        <v>500</v>
      </c>
    </row>
    <row spans="1:8" r="28">
      <c t="s" s="3" r="A28">
        <v>483</v>
      </c>
    </row>
    <row spans="1:8" r="29">
      <c t="s" s="4" r="A29">
        <v>501</v>
      </c>
      <c t="n" s="7" r="G29">
        <v>4810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6</v>
      </c>
      <c t="s" s="2" r="B1">
        <v>1</v>
      </c>
    </row>
    <row spans="1:3" r="2">
      <c t="s" s="2" r="B2">
        <v>2</v>
      </c>
      <c t="s" s="2" r="C2">
        <v>71</v>
      </c>
    </row>
    <row spans="1:3" r="3">
      <c t="s" s="3" r="A3">
        <v>107</v>
      </c>
    </row>
    <row spans="1:3" r="4">
      <c t="s" s="4" r="A4">
        <v>90</v>
      </c>
      <c t="n" s="7" r="B4">
        <v>-1818</v>
      </c>
      <c t="n" s="7" r="C4">
        <v>3148</v>
      </c>
    </row>
    <row spans="1:3" r="5">
      <c t="s" s="3" r="A5">
        <v>108</v>
      </c>
    </row>
    <row spans="1:3" r="6">
      <c t="s" s="4" r="A6">
        <v>109</v>
      </c>
      <c t="n" s="5" r="B6">
        <v>10864</v>
      </c>
      <c t="n" s="5" r="C6">
        <v>11085</v>
      </c>
    </row>
    <row spans="1:3" r="7">
      <c t="s" s="4" r="A7">
        <v>110</v>
      </c>
      <c t="n" s="5" r="B7">
        <v>1050</v>
      </c>
      <c t="n" s="5" r="C7">
        <v>882</v>
      </c>
    </row>
    <row spans="1:3" r="8">
      <c t="s" s="4" r="A8">
        <v>111</v>
      </c>
      <c t="n" s="5" r="B8">
        <v>-3985</v>
      </c>
      <c t="n" s="5" r="C8">
        <v>408</v>
      </c>
    </row>
    <row spans="1:3" r="9">
      <c t="s" s="4" r="A9">
        <v>112</v>
      </c>
      <c t="n" s="5" r="B9">
        <v>-182</v>
      </c>
      <c t="n" s="5" r="C9">
        <v>-4004</v>
      </c>
    </row>
    <row spans="1:3" r="10">
      <c t="s" s="4" r="A10">
        <v>113</v>
      </c>
      <c t="n" s="5" r="B10">
        <v>4510</v>
      </c>
      <c t="n" s="5" r="C10">
        <v>4650</v>
      </c>
    </row>
    <row spans="1:3" r="11">
      <c t="s" s="4" r="A11">
        <v>114</v>
      </c>
      <c t="n" s="5" r="B11">
        <v>197</v>
      </c>
      <c t="n" s="5" r="C11">
        <v>771</v>
      </c>
    </row>
    <row spans="1:3" r="12">
      <c t="s" s="4" r="A12">
        <v>115</v>
      </c>
      <c t="n" s="5" r="B12">
        <v>2696</v>
      </c>
      <c t="n" s="5" r="C12">
        <v>0</v>
      </c>
    </row>
    <row spans="1:3" r="13">
      <c t="s" s="3" r="A13">
        <v>116</v>
      </c>
    </row>
    <row spans="1:3" r="14">
      <c t="s" s="4" r="A14">
        <v>117</v>
      </c>
      <c t="n" s="5" r="B14">
        <v>939</v>
      </c>
      <c t="n" s="5" r="C14">
        <v>-1497</v>
      </c>
    </row>
    <row spans="1:3" r="15">
      <c t="s" s="4" r="A15">
        <v>28</v>
      </c>
      <c t="n" s="5" r="B15">
        <v>-3832</v>
      </c>
      <c t="n" s="5" r="C15">
        <v>-17462</v>
      </c>
    </row>
    <row spans="1:3" r="16">
      <c t="s" s="4" r="A16">
        <v>30</v>
      </c>
      <c t="n" s="5" r="B16">
        <v>-3835</v>
      </c>
      <c t="n" s="5" r="C16">
        <v>-5957</v>
      </c>
    </row>
    <row spans="1:3" r="17">
      <c t="s" s="4" r="A17">
        <v>29</v>
      </c>
      <c t="n" s="5" r="B17">
        <v>-2473</v>
      </c>
      <c t="n" s="5" r="C17">
        <v>1536</v>
      </c>
    </row>
    <row spans="1:3" r="18">
      <c t="s" s="4" r="A18">
        <v>43</v>
      </c>
      <c t="n" s="5" r="B18">
        <v>12567</v>
      </c>
      <c t="n" s="5" r="C18">
        <v>7163</v>
      </c>
    </row>
    <row spans="1:3" r="19">
      <c t="s" s="4" r="A19">
        <v>118</v>
      </c>
      <c t="n" s="5" r="B19">
        <v>16698</v>
      </c>
      <c t="n" s="5" r="C19">
        <v>723</v>
      </c>
    </row>
    <row spans="1:3" r="20">
      <c t="s" s="3" r="A20">
        <v>119</v>
      </c>
    </row>
    <row spans="1:3" r="21">
      <c t="s" s="4" r="A21">
        <v>120</v>
      </c>
      <c t="n" s="5" r="B21">
        <v>0</v>
      </c>
      <c t="n" s="5" r="C21">
        <v>-4</v>
      </c>
    </row>
    <row spans="1:3" r="22">
      <c t="s" s="4" r="A22">
        <v>121</v>
      </c>
      <c t="n" s="5" r="B22">
        <v>-1000</v>
      </c>
      <c t="n" s="5" r="C22">
        <v>0</v>
      </c>
    </row>
    <row spans="1:3" r="23">
      <c t="s" s="4" r="A23">
        <v>122</v>
      </c>
      <c t="n" s="5" r="B23">
        <v>-9419</v>
      </c>
      <c t="n" s="5" r="C23">
        <v>-6046</v>
      </c>
    </row>
    <row spans="1:3" r="24">
      <c t="s" s="4" r="A24">
        <v>123</v>
      </c>
      <c t="n" s="5" r="B24">
        <v>13</v>
      </c>
      <c t="n" s="5" r="C24">
        <v>20</v>
      </c>
    </row>
    <row spans="1:3" r="25">
      <c t="s" s="4" r="A25">
        <v>124</v>
      </c>
      <c t="n" s="5" r="B25">
        <v>-94</v>
      </c>
      <c t="n" s="5" r="C25">
        <v>-492</v>
      </c>
    </row>
    <row spans="1:3" r="26">
      <c t="s" s="4" r="A26">
        <v>125</v>
      </c>
      <c t="n" s="5" r="B26">
        <v>-10500</v>
      </c>
      <c t="n" s="5" r="C26">
        <v>-6522</v>
      </c>
    </row>
    <row spans="1:3" r="27">
      <c t="s" s="3" r="A27">
        <v>126</v>
      </c>
    </row>
    <row spans="1:3" r="28">
      <c t="s" s="4" r="A28">
        <v>127</v>
      </c>
      <c t="n" s="5" r="B28">
        <v>-7667</v>
      </c>
      <c t="n" s="5" r="C28">
        <v>-3328</v>
      </c>
    </row>
    <row spans="1:3" r="29">
      <c t="s" s="4" r="A29">
        <v>128</v>
      </c>
      <c t="n" s="5" r="B29">
        <v>0</v>
      </c>
      <c t="n" s="5" r="C29">
        <v>-78</v>
      </c>
    </row>
    <row spans="1:3" r="30">
      <c t="s" s="4" r="A30">
        <v>129</v>
      </c>
      <c t="n" s="5" r="B30">
        <v>100</v>
      </c>
      <c t="n" s="5" r="C30">
        <v>-238</v>
      </c>
    </row>
    <row spans="1:3" r="31">
      <c t="s" s="4" r="A31">
        <v>130</v>
      </c>
      <c t="n" s="5" r="B31">
        <v>-98</v>
      </c>
      <c t="n" s="5" r="C31">
        <v>-2181</v>
      </c>
    </row>
    <row spans="1:3" r="32">
      <c t="s" s="4" r="A32">
        <v>131</v>
      </c>
      <c t="n" s="5" r="B32">
        <v>1020</v>
      </c>
      <c t="n" s="5" r="C32">
        <v>3204</v>
      </c>
    </row>
    <row spans="1:3" r="33">
      <c t="s" s="4" r="A33">
        <v>112</v>
      </c>
      <c t="n" s="5" r="B33">
        <v>182</v>
      </c>
      <c t="n" s="5" r="C33">
        <v>4004</v>
      </c>
    </row>
    <row spans="1:3" r="34">
      <c t="s" s="4" r="A34">
        <v>132</v>
      </c>
      <c t="n" s="5" r="B34">
        <v>-6463</v>
      </c>
      <c t="n" s="5" r="C34">
        <v>1383</v>
      </c>
    </row>
    <row spans="1:3" r="35">
      <c t="s" s="4" r="A35">
        <v>133</v>
      </c>
      <c t="n" s="5" r="B35">
        <v>-36</v>
      </c>
      <c t="n" s="5" r="C35">
        <v>4</v>
      </c>
    </row>
    <row spans="1:3" r="36">
      <c t="s" s="4" r="A36">
        <v>134</v>
      </c>
      <c t="n" s="5" r="B36">
        <v>-301</v>
      </c>
      <c t="n" s="5" r="C36">
        <v>-4412</v>
      </c>
    </row>
    <row spans="1:3" r="37">
      <c t="s" s="4" r="A37">
        <v>135</v>
      </c>
      <c t="n" s="5" r="B37">
        <v>31660</v>
      </c>
      <c t="n" s="5" r="C37">
        <v>16732</v>
      </c>
    </row>
    <row spans="1:3" r="38">
      <c t="s" s="4" r="A38">
        <v>136</v>
      </c>
      <c t="n" s="5" r="B38">
        <v>31359</v>
      </c>
      <c t="n" s="5" r="C38">
        <v>12320</v>
      </c>
    </row>
    <row spans="1:3" r="39">
      <c t="s" s="3" r="A39">
        <v>137</v>
      </c>
    </row>
    <row spans="1:3" r="40">
      <c t="s" s="4" r="A40">
        <v>138</v>
      </c>
      <c t="n" s="5" r="B40">
        <v>68</v>
      </c>
      <c t="n" s="5" r="C40">
        <v>96</v>
      </c>
    </row>
    <row spans="1:3" r="41">
      <c t="s" s="4" r="A41">
        <v>139</v>
      </c>
      <c t="n" s="7" r="B41">
        <v>7502</v>
      </c>
      <c t="n" s="7" r="C41">
        <v>745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68"/>
    <col customWidth="1" max="2" min="2" width="80"/>
    <col customWidth="1" max="3" min="3" width="21"/>
    <col customWidth="1" max="4" min="4" width="21"/>
    <col customWidth="1" max="5" min="5" width="28"/>
    <col customWidth="1" max="6" min="6" width="21"/>
  </cols>
  <sheetData>
    <row spans="1:6" r="1">
      <c t="s" s="1" r="A1">
        <v>502</v>
      </c>
      <c t="s" s="2" r="C1">
        <v>70</v>
      </c>
      <c t="s" s="2" r="E1">
        <v>1</v>
      </c>
    </row>
    <row spans="1:6" r="2">
      <c t="s" s="2" r="C2">
        <v>237</v>
      </c>
      <c t="s" s="2" r="D2">
        <v>503</v>
      </c>
      <c t="s" s="2" r="E2">
        <v>504</v>
      </c>
      <c t="s" s="2" r="F2">
        <v>503</v>
      </c>
    </row>
    <row spans="1:6" r="3">
      <c t="s" s="3" r="A3">
        <v>231</v>
      </c>
    </row>
    <row spans="1:6" r="4">
      <c t="s" s="4" r="A4">
        <v>505</v>
      </c>
      <c t="n" s="5" r="E4">
        <v>2</v>
      </c>
    </row>
    <row spans="1:6" r="5">
      <c t="s" s="4" r="A5">
        <v>506</v>
      </c>
      <c t="n" s="7" r="C5">
        <v>117717</v>
      </c>
      <c t="n" s="7" r="D5">
        <v>131348</v>
      </c>
      <c t="n" s="7" r="E5">
        <v>246717</v>
      </c>
      <c t="n" s="7" r="F5">
        <v>254200</v>
      </c>
    </row>
    <row spans="1:6" r="6">
      <c t="s" s="4" r="A6">
        <v>507</v>
      </c>
      <c t="n" s="5" r="C6">
        <v>23404</v>
      </c>
      <c t="n" s="5" r="D6">
        <v>31054</v>
      </c>
      <c t="n" s="5" r="E6">
        <v>56343</v>
      </c>
      <c t="n" s="5" r="F6">
        <v>63111</v>
      </c>
    </row>
    <row spans="1:6" r="7">
      <c t="s" s="4" r="A7">
        <v>508</v>
      </c>
      <c t="n" s="5" r="C7">
        <v>25404</v>
      </c>
      <c t="n" s="5" r="D7">
        <v>22348</v>
      </c>
      <c t="n" s="5" r="E7">
        <v>49601</v>
      </c>
      <c t="n" s="5" r="F7">
        <v>45137</v>
      </c>
    </row>
    <row spans="1:6" r="8">
      <c t="s" s="4" r="A8">
        <v>80</v>
      </c>
      <c t="n" s="5" r="C8">
        <v>-43</v>
      </c>
      <c t="n" s="5" r="D8">
        <v>152</v>
      </c>
      <c t="n" s="5" r="E8">
        <v>1450</v>
      </c>
      <c t="n" s="5" r="F8">
        <v>4086</v>
      </c>
    </row>
    <row spans="1:6" r="9">
      <c t="s" s="4" r="A9">
        <v>81</v>
      </c>
      <c t="n" s="5" r="C9">
        <v>2696</v>
      </c>
      <c t="n" s="5" r="D9">
        <v>0</v>
      </c>
      <c t="n" s="5" r="E9">
        <v>2696</v>
      </c>
      <c t="n" s="5" r="F9">
        <v>0</v>
      </c>
    </row>
    <row spans="1:6" r="10">
      <c t="s" s="4" r="A10">
        <v>509</v>
      </c>
      <c t="s" s="4" r="B10">
        <v>253</v>
      </c>
      <c t="n" s="5" r="C10">
        <v>2211</v>
      </c>
      <c t="n" s="5" r="D10">
        <v>0</v>
      </c>
      <c t="n" s="5" r="E10">
        <v>2211</v>
      </c>
      <c t="n" s="5" r="F10">
        <v>0</v>
      </c>
    </row>
    <row spans="1:6" r="11">
      <c t="s" s="4" r="A11">
        <v>85</v>
      </c>
      <c t="n" s="5" r="C11">
        <v>4145</v>
      </c>
      <c t="n" s="5" r="D11">
        <v>4298</v>
      </c>
      <c t="n" s="5" r="E11">
        <v>8302</v>
      </c>
      <c t="n" s="5" r="F11">
        <v>8565</v>
      </c>
    </row>
    <row spans="1:6" r="12">
      <c t="s" s="4" r="A12">
        <v>510</v>
      </c>
      <c t="n" s="5" r="C12">
        <v>232</v>
      </c>
      <c t="n" s="5" r="D12">
        <v>-373</v>
      </c>
      <c t="n" s="5" r="E12">
        <v>271</v>
      </c>
      <c t="n" s="5" r="F12">
        <v>134</v>
      </c>
    </row>
    <row spans="1:6" r="13">
      <c t="s" s="4" r="A13">
        <v>88</v>
      </c>
      <c t="n" s="5" r="C13">
        <v>-11241</v>
      </c>
      <c t="n" s="5" r="D13">
        <v>4629</v>
      </c>
      <c t="n" s="5" r="E13">
        <v>-8188</v>
      </c>
      <c t="n" s="5" r="F13">
        <v>5189</v>
      </c>
    </row>
    <row spans="1:6" r="14">
      <c t="s" s="4" r="A14">
        <v>314</v>
      </c>
    </row>
    <row spans="1:6" r="15">
      <c t="s" s="3" r="A15">
        <v>231</v>
      </c>
    </row>
    <row spans="1:6" r="16">
      <c t="s" s="4" r="A16">
        <v>506</v>
      </c>
      <c t="n" s="5" r="C16">
        <v>78577</v>
      </c>
      <c t="n" s="5" r="D16">
        <v>80087</v>
      </c>
      <c t="n" s="5" r="E16">
        <v>157542</v>
      </c>
      <c t="n" s="5" r="F16">
        <v>153461</v>
      </c>
    </row>
    <row spans="1:6" r="17">
      <c t="s" s="4" r="A17">
        <v>507</v>
      </c>
      <c t="n" s="5" r="C17">
        <v>9583</v>
      </c>
      <c t="n" s="5" r="D17">
        <v>12579</v>
      </c>
      <c t="n" s="5" r="E17">
        <v>22946</v>
      </c>
      <c t="n" s="5" r="F17">
        <v>26424</v>
      </c>
    </row>
    <row spans="1:6" r="18">
      <c t="s" s="4" r="A18">
        <v>313</v>
      </c>
    </row>
    <row spans="1:6" r="19">
      <c t="s" s="3" r="A19">
        <v>231</v>
      </c>
    </row>
    <row spans="1:6" r="20">
      <c t="s" s="4" r="A20">
        <v>506</v>
      </c>
      <c t="n" s="5" r="C20">
        <v>39140</v>
      </c>
      <c t="n" s="5" r="D20">
        <v>51261</v>
      </c>
      <c t="n" s="5" r="E20">
        <v>89175</v>
      </c>
      <c t="n" s="5" r="F20">
        <v>100739</v>
      </c>
    </row>
    <row spans="1:6" r="21">
      <c t="s" s="4" r="A21">
        <v>507</v>
      </c>
      <c t="n" s="7" r="C21">
        <v>13821</v>
      </c>
      <c t="n" s="7" r="D21">
        <v>18475</v>
      </c>
      <c t="n" s="7" r="E21">
        <v>33397</v>
      </c>
      <c t="n" s="7" r="F21">
        <v>36687</v>
      </c>
    </row>
    <row spans="1:6" r="22">
      <c t="n" r="A22"/>
    </row>
    <row spans="1:6" r="23">
      <c t="s" s="4" r="A23">
        <v>253</v>
      </c>
      <c t="s" s="4" r="B23">
        <v>511</v>
      </c>
    </row>
  </sheetData>
  <mergeCells count="5">
    <mergeCell ref="A1:B2"/>
    <mergeCell ref="C1:D1"/>
    <mergeCell ref="E1:F1"/>
    <mergeCell ref="A22:E22"/>
    <mergeCell ref="B23:E23"/>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solidated Balance Sheets (Pa</vt:lpstr>
      <vt:lpstr>Consolidated Statements of Oper</vt:lpstr>
      <vt:lpstr>Consolidated Statements of Cash</vt:lpstr>
      <vt:lpstr>General and Basis of Presentati</vt:lpstr>
      <vt:lpstr>Derivatives, Financial Instrume</vt:lpstr>
      <vt:lpstr>Inventory</vt:lpstr>
      <vt:lpstr>Property and Equipment</vt:lpstr>
      <vt:lpstr>Goodwill and Intangible Assets</vt:lpstr>
      <vt:lpstr>Restructuring and Other Actions</vt:lpstr>
      <vt:lpstr>Accounts Payable and Accrued Ex</vt:lpstr>
      <vt:lpstr>Debt</vt:lpstr>
      <vt:lpstr>Stock-Based Compensation</vt:lpstr>
      <vt:lpstr>Income Taxes</vt:lpstr>
      <vt:lpstr>Earnings (Loss) Per Share</vt:lpstr>
      <vt:lpstr>Legal Proceedings and Contingen</vt:lpstr>
      <vt:lpstr>Segments</vt:lpstr>
      <vt:lpstr>General and Basis of Presenta19</vt:lpstr>
      <vt:lpstr>Derivatives, Financial Instru20</vt:lpstr>
      <vt:lpstr>Inventory (Tables)</vt:lpstr>
      <vt:lpstr>Property and Equipment (Tables)</vt:lpstr>
      <vt:lpstr>Goodwill and Intangible Assets </vt:lpstr>
      <vt:lpstr>Restructuring and Other Actio24</vt:lpstr>
      <vt:lpstr>Accounts Payable and Accrued 25</vt:lpstr>
      <vt:lpstr>Debt (Tables)</vt:lpstr>
      <vt:lpstr>Stock-Based Compensation (Table</vt:lpstr>
      <vt:lpstr>Earnings (Loss) Per Share (Tabl</vt:lpstr>
      <vt:lpstr>Segments (Tables)</vt:lpstr>
      <vt:lpstr>General and Basis of Presenta30</vt:lpstr>
      <vt:lpstr>Derivatives, Financial Instru31</vt:lpstr>
      <vt:lpstr>Derivatives, Financial Instru32</vt:lpstr>
      <vt:lpstr>Derivatives, Financial Instru33</vt:lpstr>
      <vt:lpstr>Inventory (Details)</vt:lpstr>
      <vt:lpstr>Property and Equipment (Details</vt:lpstr>
      <vt:lpstr>Goodwill and Intangible Asset36</vt:lpstr>
      <vt:lpstr>Goodwill and Intangible Asset37</vt:lpstr>
      <vt:lpstr>Goodwill and Intangible Asset38</vt:lpstr>
      <vt:lpstr>Restructuring and Other Actio39</vt:lpstr>
      <vt:lpstr>Accounts Payable and Accrued 40</vt:lpstr>
      <vt:lpstr>Debt (Details)</vt:lpstr>
      <vt:lpstr>Debt - Maturities (Details)</vt:lpstr>
      <vt:lpstr>Stock-Based Compensation - Narr</vt:lpstr>
      <vt:lpstr>Stock-Based Compensation - Acti</vt:lpstr>
      <vt:lpstr>Stock-Based Compensation - Stoc</vt:lpstr>
      <vt:lpstr>Stock-Based Compensation - Rest</vt:lpstr>
      <vt:lpstr>Income Taxes (Details)</vt:lpstr>
      <vt:lpstr>Earnings (Loss) Per Share (Deta</vt:lpstr>
      <vt:lpstr>Legal Proceedings and Conting49</vt:lpstr>
      <vt:lpstr>Seg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1:02:18Z</dcterms:created>
  <dcterms:modified xmlns:dcterms="http://purl.org/dc/terms/" xmlns:xsi="http://www.w3.org/2001/XMLSchema-instance" xsi:type="dcterms:W3CDTF">2015-08-06T11:02:18Z</dcterms:modified>
  <dc:title xmlns:dc="http://purl.org/dc/elements/1.1/">Untitled</dc:title>
  <dc:description xmlns:dc="http://purl.org/dc/elements/1.1/"/>
  <dc:subject xmlns:dc="http://purl.org/dc/elements/1.1/"/>
  <cp:keywords/>
  <cp:category/>
</cp:coreProperties>
</file>